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Criti"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 Repurchase Program" sheetId="15" state="visible" r:id="rId15"/>
    <sheet xmlns:r="http://schemas.openxmlformats.org/officeDocument/2006/relationships" name="Dividend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Basis of Presentation and Cri_2" sheetId="20" state="visible" r:id="rId20"/>
    <sheet xmlns:r="http://schemas.openxmlformats.org/officeDocument/2006/relationships" name="Basis of Presentation and Cri_3" sheetId="21" state="visible" r:id="rId21"/>
    <sheet xmlns:r="http://schemas.openxmlformats.org/officeDocument/2006/relationships" name="Leases (Tables)" sheetId="22" state="visible" r:id="rId22"/>
    <sheet xmlns:r="http://schemas.openxmlformats.org/officeDocument/2006/relationships" name="Fair Value of Financial Instr_2"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Stock Repurchase Program (Table" sheetId="27" state="visible" r:id="rId27"/>
    <sheet xmlns:r="http://schemas.openxmlformats.org/officeDocument/2006/relationships" name="Basis of Presentation and Cri_4" sheetId="28" state="visible" r:id="rId28"/>
    <sheet xmlns:r="http://schemas.openxmlformats.org/officeDocument/2006/relationships" name="Basis of Presentation and Cri_5" sheetId="29" state="visible" r:id="rId29"/>
    <sheet xmlns:r="http://schemas.openxmlformats.org/officeDocument/2006/relationships" name="Basis of Presentation and Cri_6" sheetId="30" state="visible" r:id="rId30"/>
    <sheet xmlns:r="http://schemas.openxmlformats.org/officeDocument/2006/relationships" name="Leases - Summary of Components " sheetId="31" state="visible" r:id="rId31"/>
    <sheet xmlns:r="http://schemas.openxmlformats.org/officeDocument/2006/relationships" name="Leases - Additional Information" sheetId="32" state="visible" r:id="rId32"/>
    <sheet xmlns:r="http://schemas.openxmlformats.org/officeDocument/2006/relationships" name="Leases - Summary of ROU Assets " sheetId="33" state="visible" r:id="rId33"/>
    <sheet xmlns:r="http://schemas.openxmlformats.org/officeDocument/2006/relationships" name="Fair Value of Financial Instr_3" sheetId="34" state="visible" r:id="rId34"/>
    <sheet xmlns:r="http://schemas.openxmlformats.org/officeDocument/2006/relationships" name="Debt - Additional Information (" sheetId="35" state="visible" r:id="rId35"/>
    <sheet xmlns:r="http://schemas.openxmlformats.org/officeDocument/2006/relationships" name="Debt - Schedule of Line of Cred" sheetId="36" state="visible" r:id="rId36"/>
    <sheet xmlns:r="http://schemas.openxmlformats.org/officeDocument/2006/relationships" name="Stock-based Compensation - Comp" sheetId="37" state="visible" r:id="rId37"/>
    <sheet xmlns:r="http://schemas.openxmlformats.org/officeDocument/2006/relationships" name="Stock-Based Compensation - Equi" sheetId="38" state="visible" r:id="rId38"/>
    <sheet xmlns:r="http://schemas.openxmlformats.org/officeDocument/2006/relationships" name="Stock-Based Compensation - Addi" sheetId="39" state="visible" r:id="rId39"/>
    <sheet xmlns:r="http://schemas.openxmlformats.org/officeDocument/2006/relationships" name="Stock-Based Compensation - Shar" sheetId="40" state="visible" r:id="rId40"/>
    <sheet xmlns:r="http://schemas.openxmlformats.org/officeDocument/2006/relationships" name="Earnings Per Share (Details)" sheetId="41" state="visible" r:id="rId41"/>
    <sheet xmlns:r="http://schemas.openxmlformats.org/officeDocument/2006/relationships" name="Stock Repurchase Program - Addi" sheetId="42" state="visible" r:id="rId42"/>
    <sheet xmlns:r="http://schemas.openxmlformats.org/officeDocument/2006/relationships" name="Stock Repurchase Program - Shar" sheetId="43" state="visible" r:id="rId43"/>
    <sheet xmlns:r="http://schemas.openxmlformats.org/officeDocument/2006/relationships" name="Dividends (Details)" sheetId="44" state="visible" r:id="rId44"/>
    <sheet xmlns:r="http://schemas.openxmlformats.org/officeDocument/2006/relationships" name="Related-Party Transactions (Det"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29, 2022</t>
        </is>
      </c>
      <c r="C2" s="2" t="inlineStr">
        <is>
          <t>Dec.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969</t>
        </is>
      </c>
      <c r="C8" s="4" t="inlineStr">
        <is>
          <t xml:space="preserve"> </t>
        </is>
      </c>
    </row>
    <row r="9">
      <c r="A9" s="4" t="inlineStr">
        <is>
          <t>Entity Registrant Name</t>
        </is>
      </c>
      <c r="B9" s="4" t="inlineStr">
        <is>
          <t>HIBBET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59608</t>
        </is>
      </c>
      <c r="C11" s="4" t="inlineStr">
        <is>
          <t xml:space="preserve"> </t>
        </is>
      </c>
    </row>
    <row r="12">
      <c r="A12" s="4" t="inlineStr">
        <is>
          <t>Entity Address, Address Line One</t>
        </is>
      </c>
      <c r="B12" s="4" t="inlineStr">
        <is>
          <t>2700 Milan Court</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11</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942-429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HIB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27625</v>
      </c>
    </row>
    <row r="28">
      <c r="A28" s="4" t="inlineStr">
        <is>
          <t>Entity Central Index Key</t>
        </is>
      </c>
      <c r="B28" s="4" t="inlineStr">
        <is>
          <t>0001017480</t>
        </is>
      </c>
      <c r="C28" s="4" t="inlineStr">
        <is>
          <t xml:space="preserve"> </t>
        </is>
      </c>
    </row>
    <row r="29">
      <c r="A29" s="4" t="inlineStr">
        <is>
          <t>Current Fiscal Year End Date</t>
        </is>
      </c>
      <c r="B29" s="4" t="inlineStr">
        <is>
          <t>--01-2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2</t>
        </is>
      </c>
    </row>
    <row r="3">
      <c r="A3" s="3" t="inlineStr">
        <is>
          <t>Leases [Abstract]</t>
        </is>
      </c>
      <c r="B3" s="4" t="inlineStr">
        <is>
          <t xml:space="preserve"> </t>
        </is>
      </c>
    </row>
    <row r="4">
      <c r="A4" s="4" t="inlineStr">
        <is>
          <t>Leases</t>
        </is>
      </c>
      <c r="B4" s="4" t="inlineStr">
        <is>
          <t>Leases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sset group impairment charges in the 13-weeks and 39-weeks ended October 29, 2022 and October 30, 2021, were immaterial. Lease costs are as follows (in thousands): 13-Weeks Ended 39-Weeks Ended October 29, 2022 October 30, 2021 October 29, 2022 October 30, 2021 Operating lease cost $ 19,285 $ 16,796 $ 56,606 $ 47,357 Finance lease cost: Amortization of assets 235 224 716 638 Interest on lease liabilities 27 30 84 109 Variable lease cost 4,771 4,264 13,536 15,186 $ 24,318 $ 21,314 $ 70,942 $ 63,290 Finance ROU assets on the unaudited condensed consolidated balance sheets at October 29, 2022, January 29, 2022, and October 30, 2021 are shown net of accumulated amortization of $3.1 million, $2.5 million, and $2.3 million, respectively. The following table provides ROU assets obtained in exchange for lease obligations (in thousands): 39-Weeks Ended October 29, 2022 October 30, 2021 ROU assets obtained in exchange for lease obligations, net: Operating leases $ 73,797 $ 63,827 Finance leases $ 571 $ (452) As of October 29, 2022, we have entered into approximately $7.6 million of operating lease obligations related to future store locations that have not yet commenced.</t>
        </is>
      </c>
    </row>
    <row r="5">
      <c r="A5" s="4" t="inlineStr">
        <is>
          <t>Leases</t>
        </is>
      </c>
      <c r="B5" s="4" t="inlineStr">
        <is>
          <t>Leases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sset group impairment charges in the 13-weeks and 39-weeks ended October 29, 2022 and October 30, 2021, were immaterial. Lease costs are as follows (in thousands): 13-Weeks Ended 39-Weeks Ended October 29, 2022 October 30, 2021 October 29, 2022 October 30, 2021 Operating lease cost $ 19,285 $ 16,796 $ 56,606 $ 47,357 Finance lease cost: Amortization of assets 235 224 716 638 Interest on lease liabilities 27 30 84 109 Variable lease cost 4,771 4,264 13,536 15,186 $ 24,318 $ 21,314 $ 70,942 $ 63,290 Finance ROU assets on the unaudited condensed consolidated balance sheets at October 29, 2022, January 29, 2022, and October 30, 2021 are shown net of accumulated amortization of $3.1 million, $2.5 million, and $2.3 million, respectively. The following table provides ROU assets obtained in exchange for lease obligations (in thousands): 39-Weeks Ended October 29, 2022 October 30, 2021 ROU assets obtained in exchange for lease obligations, net: Operating leases $ 73,797 $ 63,827 Finance leases $ 571 $ (452) As of October 29, 2022, we have entered into approximately $7.6 million of operating lease obligations related to future store locations tha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29,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 , establishes a three-level fair value hierarchy that prioritizes the inputs used to measure fair value. The three levels of inputs used to measure fair value are as follows: Level I – Quoted prices in active markets for identical assets or liabilities. Level II – Observable inputs other than quoted prices included in Level I. Level III – Unobservable inputs that are supported by little or no market activity and that are significant to the fair value of the assets or liabilities. The following table segregates all financial assets and financial liabilities that are measured at fair value on a recurring basis (at least annually) into the most appropriate level within the fair value hierarchy based on the inputs used to determine the fair value (in thousands): October 29, 2022 January 29, 2022 October 30, 2021 Level Level Level I II III I II III I II III Short-term investments $ 34 $ — $ — $ 129 $ — $ — $ 129 $ — $ — Long-term investments 1,757 — — 2,352 — — 2,265 — — Total investments $ 1,791 $ — $ — $ 2,481 $ — $ — $ 2,394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2</t>
        </is>
      </c>
    </row>
    <row r="3">
      <c r="A3" s="3" t="inlineStr">
        <is>
          <t>Debt Disclosure [Abstract]</t>
        </is>
      </c>
      <c r="B3" s="4" t="inlineStr">
        <is>
          <t xml:space="preserve"> </t>
        </is>
      </c>
    </row>
    <row r="4">
      <c r="A4" s="4" t="inlineStr">
        <is>
          <t>Debt</t>
        </is>
      </c>
      <c r="B4" s="4" t="inlineStr">
        <is>
          <t>Debt On July 9, 2021, we executed an unsecured Credit Agreement (the "2021 Credit Facility") between the Company and its subsidiaries and Regions Bank. The 2021 Credit Facility provided an unsecured line of credit of up to $100.0 million. The 2021 Credit Facility is effective through July 9, 2026 with an interest rate of one-month LIBOR plus 1.0% to 1.8% depending on specified leverage levels. The 2021 Credit Facility includes an annual commitment fee, payable quarterly in arrears, in an amount between 15 and 20 basis points of the unused portion of the line of credit as determined on a daily basis, dependent on the amount of debt outstanding. In addition, the Company is subject to certain financial covenants which include: • Advance limitation of 55% of the net book value of the Company's inventory; • A Consolidated Lease-Adjusted Leverage Ratio comparing lease-adjusted funded debt (funded debt plus all lease liabilities) to EBITDAR (as defined in the 2021 Credit Facility) with a maximum of 3.5x; and • A Consolidated Fixed Coverage Charge Ratio comparing EBITDAR to fixed charges and certain current liabilities (as defined in the 2021 Credit Facility) with a minimum of 1.2x. On April 7, 2022, we executed a First Note Modification Agreement (the "Modification Agreement") between the Company and its subsidiaries and Regions Bank. The Modification Agreement increases the line of credit specified in the 2021 Credit Facility to $125.0 million. The expiration date of July 9, 2026 remained unchanged. The financial covenants included in the 2021 Credit Facility also remained unchanged. As of October 29, 2022, we were in compliance with these covenants. In addition, on April 7, 2022, the Company executed a First Amendment to the 2021 Credit Facility (the “First Amendment”) and to the Modification Agreement, between the Company and its subsidiaries and Regions Bank. The First Amendment replaces LIBOR as the benchmark rate with the Bloomberg Short-Term Bank Yield (“BSBY”) Index Rate. Pursuant to the First Amendment, the 2021 Credit Facility carries an interest rate of BSBY plus 1.0% to 1.8% depending on specified leverage levels. Activity against our credit facilities during the periods indicated are as follows (dollars in millions): October 29, 2022 January 29, 2022 October 30, 2021 13-Weeks Ended 39-Weeks Ended 52-Weeks Ended 13-Weeks Ended 39-Weeks Ended Number of days borrowings incurred 91 236 21 None None Average borrowing $50.6 $39.3 $2.0 $— $— Maximum borrowing $94.8 $110.0 $18.7 $— $— Average interest rate 3.57% 2.54% 1.35% —% —% At October 29, 2022, we had net borrowings of $51.7 million and a total of $73.3 million available to us under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9, 2022</t>
        </is>
      </c>
    </row>
    <row r="3">
      <c r="A3" s="3" t="inlineStr">
        <is>
          <t>Share-Based Payment Arrangement [Abstract]</t>
        </is>
      </c>
      <c r="B3" s="4" t="inlineStr">
        <is>
          <t xml:space="preserve"> </t>
        </is>
      </c>
    </row>
    <row r="4">
      <c r="A4" s="4" t="inlineStr">
        <is>
          <t>Stock-Based Compensation</t>
        </is>
      </c>
      <c r="B4" s="4" t="inlineStr">
        <is>
          <t xml:space="preserve">Stock-Based Compensation The stock-based compensation costs that have been charged against income were as follows (in thousands): 13-Weeks Ended 39-Weeks Ended October 29, October 30, October 29, October 30, Stock-based compensation expense by type: Stock options $ — $ — $ 155 $ 174 Restricted stock units 1,269 1,126 4,881 4,005 Employee stock purchases 69 47 304 156 Director deferred compensation 26 17 67 38 Total stock-based compensation expense 1,364 1,190 5,407 4,373 Income tax benefit recognized 321 284 1,247 1,047 Stock-based compensation expense, net of income tax $ 1,043 $ 906 $ 4,160 $ 3,326 Expense for restricted stock units is shown net of forfeitures which were immaterial for the 13-weeks and 39-weeks ended October 29, 2022 and October 30, 2021. We granted the following equity awards: 13-Weeks Ended 39-Weeks Ended October 29, October 30, October 29, October 30, Stock options — — 7,212 4,384 Restricted stock unit awards 1,469 — 110,990 62,031 Performance-based restricted stock unit awards — — 49,978 22,492 Deferred stock units 510 228 1,447 486 At October 29, 2022, the total compensation cost not yet recognized related to unvested restricted stock unit awards was $8.8 million and the weighted-average period over which such awards are expected to be recognized was 1.9 years. There were no unrecognized compensation costs related to unvested stock options at October 29, 2022. No stock options were granted during the 13-weeks ended October 29, 2022 or October 30, 2021. The weighted-average grant date fair value of stock options granted during the 39-weeks ended October 29, 2022 and October 30, 2021 was $21.46 and $39.73 per share, respectively. Under the Hibbett, Inc. Amended and Restated Non-Employee Director Equity Plan, no shares of our common stock were awarded during the 13-weeks ended October 29, 2022 and 6,388 shares of our common stock were awarded during the 39-weeks ended October 29, 2022. No shares of our common stock were awarded during the 13-weeks or 39-weeks ended October 30, 2021. The number of shares purchased, the average price per share and the weighted-average grant date fair value of shares purchased through our employee stock purchase plan were as follows: 13-Weeks Ended 39-Weeks Ended October 29, October 30, October 29, October 30, Shares purchased 6,408 2,495 28,033 12,003 Average price per share $ 38.11 $ 65.11 $ 49.30 $ 47.95 Weighted-average fair value at grant date $ 11.41 $ 22.22 $ 14.58 $ 1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9, 2022</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average number of common shares outstanding during the period. The computation of diluted EPS is based on the weighted-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average number of common shares outstanding (in thousands): 13-Weeks Ended 39-Weeks Ended October 29, October 30, October 29, October 30, Weighted-average shares used in basic computations 12,837 14,362 13,004 15,460 Dilutive equity awards 365 613 354 622 Weighted-average shares used in diluted computations 13,202 14,975 13,358 16,082 For the 13-weeks ended October 29, 2022, we excluded 21,819 options from the computations of diluted weighted-average common shares or common stock equivalents outstanding because of their anti-dilutive effect. For the 13-weeks ended October 30, 2021, no options were excluded from the computation of diluted weighted-average common shares or common share equivalents. For the 13-weeks ended October 29, 2022 and October 30, 2021, we also excluded 72,472 and 55,084 unvested stock awards granted to certain employees from the computations of diluted weighted-average common shares and common share equivalents outstanding because they are subject to certain performance-based annual vesting conditions which had not been achieved by October 29, 2022 and October 30, 2021, respectively. Assuming the performance-criteria had been achieved as of October 29, 2022 and October 30, 2021, the incremental impact would have been 14,411 shares and 19,917 shar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Oct. 29, 2022</t>
        </is>
      </c>
    </row>
    <row r="3">
      <c r="A3" s="3" t="inlineStr">
        <is>
          <t>Equity [Abstract]</t>
        </is>
      </c>
      <c r="B3" s="4" t="inlineStr">
        <is>
          <t xml:space="preserve"> </t>
        </is>
      </c>
    </row>
    <row r="4">
      <c r="A4" s="4" t="inlineStr">
        <is>
          <t>Stock Repurchase Program</t>
        </is>
      </c>
      <c r="B4" s="4" t="inlineStr">
        <is>
          <t xml:space="preserve">Stock Repurchase ProgramOn May 26, 2021, the Board of Directors (the "Board") authorized the expansion and extension of our existing Stock Repurchase Program (the "Repurchase Program") by $500.0 million to a total of $800.0 million to repurchase our common stock through February 1, 2025. The Repurchase Program's original authorization was approved in November 2015 in the amount of $300.0 million and, prior to the Board's action, was scheduled to expire on January 29, 2022. The number of shares repurchased under the Repurchase Program and acquired from holders of restricted stock unit awards to satisfy tax withholding requirements were as follows (dollars in thousands): 13-Weeks Ended 39-Weeks Ended October 29, October 30, October 29, October 30, Common stock repurchased under the Repurchase Program 160,637 1,427,314 797,033 2,953,860 Aggregate cost of repurchases under the Repurchase Program $ 9,049 $ 117,850 $ 38,458 $ 238,327 Shares acquired from holders of restricted stock unit awards to satisfy tax withholding requirements 208 — 46,201 45,245 Tax withholding requirement from holders of restricted stock unit awards $ 12 $ — $ 2,081 $ 3,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9 Months Ended</t>
        </is>
      </c>
    </row>
    <row r="2">
      <c r="B2" s="2" t="inlineStr">
        <is>
          <t>Oct. 29, 2022</t>
        </is>
      </c>
    </row>
    <row r="3">
      <c r="A3" s="3" t="inlineStr">
        <is>
          <t>Equity [Abstract]</t>
        </is>
      </c>
      <c r="B3" s="4" t="inlineStr">
        <is>
          <t xml:space="preserve"> </t>
        </is>
      </c>
    </row>
    <row r="4">
      <c r="A4" s="4" t="inlineStr">
        <is>
          <t>Dividends</t>
        </is>
      </c>
      <c r="B4" s="4" t="inlineStr">
        <is>
          <t>Dividends In June 2021, the Board instituted a recurring quarterly cash dividend with the first cash dividend made on July 20, 2021. During the 13-weeks ended October 29, 2022, we paid cash dividends of $3.2 million under one declaration of $0.25 per share of common stock outstanding as of the record date. During the 39-weeks ended October 29, 2022, we paid cash dividends of $9.7 million under three declarations for a total of $0.75 per share of common stock outstanding as of the record dates. During the 13-weeks ended October 30, 2021, we paid cash dividends of $3.7 million under one declaration of $0.25 per share of common stock outstanding as of the record date. During the 39-weeks ended October 30, 2021, we paid cash dividends of $7.5 million under two declarations for a total of $0.50 per share of common stock outstanding as of the record date. While we currently pay a quarterly dividend of $0.25 per share and expect to pay comparable cash dividends in the future, the declaration of dividends and the establishment of the per share amount, record dates and payment dates for any future dividends are subject to the final determination of our Board and will be dependent upon our financial condition, results of operations, capital requirements and such other factors as our Board deems relevant. There can be no assurance that we will continue to declare dividends in any particular amounts or at all, and changes in our dividend policy could adversely affect the market price of our common stock. Subsequent to October 29, 2022, on November 22, 2022, the Board declared a cash dividend of $0.25 per common share, payable on December 20, 2022, to stockholders of record at the close of business on December 8, 2022. The estimated payment is expected to be $3.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Contingencies.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unaudited condensed consolidated financial statements. For some matters, a liability is not probable or the amount cannot be reasonably estimated and therefore an accrual has not been mad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our operating results in future periods or result in a liability or other amounts material to the Company's annual consolidated financial statements. No material amounts were accrued at October 29, 2022, January 29, 2022, or October 30, 2021 pertaining to legal proceedings or other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2</t>
        </is>
      </c>
    </row>
    <row r="3">
      <c r="A3" s="3" t="inlineStr">
        <is>
          <t>Income Tax Disclosure [Abstract]</t>
        </is>
      </c>
      <c r="B3" s="4" t="inlineStr">
        <is>
          <t xml:space="preserve"> </t>
        </is>
      </c>
    </row>
    <row r="4">
      <c r="A4" s="4" t="inlineStr">
        <is>
          <t>Income Taxes</t>
        </is>
      </c>
      <c r="B4" s="4" t="inlineStr">
        <is>
          <t>Income TaxesOur effective tax rate is based on expected annual income, statutory tax rates, and tax planning opportunities available in the various jurisdictions in which we operate. For interim financial reporting, we estimate the annual effective tax rate based on expected taxable income or loss for the full year and record a quarterly income tax provision (benefit) in accordance with the anticipated annual effective rate and adjust for discrete items. We update the estimates of the taxable income or loss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We recognize a tax benefit associated with an uncertain tax position when, in our judgment, it is more likely than not that the position will be sustained upon examination by a taxing authority. At October 29, 2022, January 29, 2022, and October 30, 2021, the liability associated with unrecognized tax benefits was immaterial. We file income tax returns in U.S. federal and various state jurisdictions. Generally, we are not subject to changes in income taxes by the U.S. federal taxing jurisdiction for years prior to Fiscal 2020 or by most state taxing jurisdictions for years prior to Fiscal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Oct. 29, 2022</t>
        </is>
      </c>
    </row>
    <row r="3">
      <c r="A3" s="3" t="inlineStr">
        <is>
          <t>Related Party Transactions [Abstract]</t>
        </is>
      </c>
      <c r="B3" s="4" t="inlineStr">
        <is>
          <t xml:space="preserve"> </t>
        </is>
      </c>
    </row>
    <row r="4">
      <c r="A4" s="4" t="inlineStr">
        <is>
          <t>Related-Party Transactions</t>
        </is>
      </c>
      <c r="B4" s="4" t="inlineStr">
        <is>
          <t>Related-Party Transactions The Company leases one store under a lease arrangement with Preferred Growth Properties, LLC, a wholly owned subsidiary of Books-A-Million, Inc. ("BAMM"). One of our Directors is an executive officer of BAMM. Minimum annual lease payments are $0.1 million, if not in co-tenancy, and the lease termination date is February 28, 2027. Minimum lease payments remaining under the lease at October 29, 2022 and October 30, 2021 were immaterial. T.I.G. Management, LLC ("TIG") TIG performs certain new store and store remodel construction for the Company and is owned by a close relative of the Company's President and CEO. For the 13-weeks ended October 29, 2022 and October 30, 2021, payments to TIG for its services were $3.1 million and $1.8 million, respectively. For the 39-weeks ended October 29, 2022 and October 30, 2021, payments to TIG for its services were $8.3 million and $4.4 million, respectively. The amount outstanding to TIG, included in accounts payable on our unaudited condensed consolidated balance sheets at October 29, 2022, January 29, 2022, and October 30, 2021, was immaterial. Retail Security Gates, LLC ("RSG") RSG provides specially manufactured store front security gates and is 50% owned by a close relative of the Company's President and CEO. For the 13-weeks ended October 29, 2022 and October 30, 2021, payments to RSG were $0.3 million and $0.1 million, respectively. For the 39-weeks ended October 29, 2022 and October 30, 2021, payments to RSG were $0.8 million and $0.2 million, respectively. The amount outstanding to RSG, included in accounts payable on our unaudited condensed consolidated balance sheets at October 29, 2022, January 29, 2022 and October 30, 2021, was immaterial. Our President and CEO also had a membership interest in a contingent earnout (the "Earnout") related to the acquisition of City Gear based on City Gear's achievement of an EBITDA threshold for the 52-weeks ended January 30, 2021. The Earnout was in addition to the aggregate consideration payable to the sellers of City Gear, LLC in November 2018. Pursuant to the Membership Interest and Warrant Purchase Agreement dated October 29, 2018, and based on Fiscal 2021 financial results, the former members and warrant holders of City Gear were entitled to and were paid the Earnout payment of $15.0 million in April 2021. The share of the Earnout payment made to our President and CEO was approximately 22.8% or approximately $3.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Oct. 29, 2022</t>
        </is>
      </c>
      <c r="C1" s="2" t="inlineStr">
        <is>
          <t>Jan. 29, 2022</t>
        </is>
      </c>
      <c r="D1" s="2" t="inlineStr">
        <is>
          <t>Oct.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114</v>
      </c>
      <c r="C3" s="6" t="n">
        <v>17054</v>
      </c>
      <c r="D3" s="6" t="n">
        <v>29749</v>
      </c>
    </row>
    <row r="4">
      <c r="A4" s="4" t="inlineStr">
        <is>
          <t>Receivables, net</t>
        </is>
      </c>
      <c r="B4" s="5" t="n">
        <v>15170</v>
      </c>
      <c r="C4" s="5" t="n">
        <v>13607</v>
      </c>
      <c r="D4" s="5" t="n">
        <v>13349</v>
      </c>
    </row>
    <row r="5">
      <c r="A5" s="4" t="inlineStr">
        <is>
          <t>Inventories, net</t>
        </is>
      </c>
      <c r="B5" s="5" t="n">
        <v>404819</v>
      </c>
      <c r="C5" s="5" t="n">
        <v>221219</v>
      </c>
      <c r="D5" s="5" t="n">
        <v>258839</v>
      </c>
    </row>
    <row r="6">
      <c r="A6" s="4" t="inlineStr">
        <is>
          <t>Other current assets</t>
        </is>
      </c>
      <c r="B6" s="5" t="n">
        <v>29577</v>
      </c>
      <c r="C6" s="5" t="n">
        <v>25134</v>
      </c>
      <c r="D6" s="5" t="n">
        <v>22401</v>
      </c>
    </row>
    <row r="7">
      <c r="A7" s="4" t="inlineStr">
        <is>
          <t>Total current assets</t>
        </is>
      </c>
      <c r="B7" s="5" t="n">
        <v>474680</v>
      </c>
      <c r="C7" s="5" t="n">
        <v>277014</v>
      </c>
      <c r="D7" s="5" t="n">
        <v>324338</v>
      </c>
    </row>
    <row r="8">
      <c r="A8" s="4" t="inlineStr">
        <is>
          <t>Property and equipment, net</t>
        </is>
      </c>
      <c r="B8" s="5" t="n">
        <v>165196</v>
      </c>
      <c r="C8" s="5" t="n">
        <v>145967</v>
      </c>
      <c r="D8" s="5" t="n">
        <v>127715</v>
      </c>
    </row>
    <row r="9">
      <c r="A9" s="4" t="inlineStr">
        <is>
          <t>Operating right-of-use assets</t>
        </is>
      </c>
      <c r="B9" s="5" t="n">
        <v>266402</v>
      </c>
      <c r="C9" s="5" t="n">
        <v>243751</v>
      </c>
      <c r="D9" s="5" t="n">
        <v>232847</v>
      </c>
    </row>
    <row r="10">
      <c r="A10" s="4" t="inlineStr">
        <is>
          <t>Finance right-of-use assets, net</t>
        </is>
      </c>
      <c r="B10" s="5" t="n">
        <v>2027</v>
      </c>
      <c r="C10" s="5" t="n">
        <v>2186</v>
      </c>
      <c r="D10" s="5" t="n">
        <v>2137</v>
      </c>
    </row>
    <row r="11">
      <c r="A11" s="4" t="inlineStr">
        <is>
          <t>Tradename intangible asset</t>
        </is>
      </c>
      <c r="B11" s="5" t="n">
        <v>23500</v>
      </c>
      <c r="C11" s="5" t="n">
        <v>23500</v>
      </c>
      <c r="D11" s="5" t="n">
        <v>23500</v>
      </c>
    </row>
    <row r="12">
      <c r="A12" s="4" t="inlineStr">
        <is>
          <t>Deferred income taxes, net</t>
        </is>
      </c>
      <c r="B12" s="5" t="n">
        <v>2484</v>
      </c>
      <c r="C12" s="5" t="n">
        <v>7187</v>
      </c>
      <c r="D12" s="5" t="n">
        <v>11188</v>
      </c>
    </row>
    <row r="13">
      <c r="A13" s="4" t="inlineStr">
        <is>
          <t>Other assets, net</t>
        </is>
      </c>
      <c r="B13" s="5" t="n">
        <v>3081</v>
      </c>
      <c r="C13" s="5" t="n">
        <v>3612</v>
      </c>
      <c r="D13" s="5" t="n">
        <v>3517</v>
      </c>
    </row>
    <row r="14">
      <c r="A14" s="4" t="inlineStr">
        <is>
          <t>Total assets</t>
        </is>
      </c>
      <c r="B14" s="5" t="n">
        <v>937370</v>
      </c>
      <c r="C14" s="5" t="n">
        <v>703217</v>
      </c>
      <c r="D14" s="5" t="n">
        <v>725242</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209194</v>
      </c>
      <c r="C16" s="5" t="n">
        <v>85647</v>
      </c>
      <c r="D16" s="5" t="n">
        <v>116234</v>
      </c>
    </row>
    <row r="17">
      <c r="A17" s="4" t="inlineStr">
        <is>
          <t>Operating lease obligations</t>
        </is>
      </c>
      <c r="B17" s="5" t="n">
        <v>71649</v>
      </c>
      <c r="C17" s="5" t="n">
        <v>68521</v>
      </c>
      <c r="D17" s="5" t="n">
        <v>61643</v>
      </c>
    </row>
    <row r="18">
      <c r="A18" s="4" t="inlineStr">
        <is>
          <t>Credit facility</t>
        </is>
      </c>
      <c r="B18" s="5" t="n">
        <v>51657</v>
      </c>
      <c r="C18" s="5" t="n">
        <v>0</v>
      </c>
      <c r="D18" s="5" t="n">
        <v>0</v>
      </c>
    </row>
    <row r="19">
      <c r="A19" s="4" t="inlineStr">
        <is>
          <t>Finance lease obligations</t>
        </is>
      </c>
      <c r="B19" s="5" t="n">
        <v>1057</v>
      </c>
      <c r="C19" s="5" t="n">
        <v>975</v>
      </c>
      <c r="D19" s="5" t="n">
        <v>861</v>
      </c>
    </row>
    <row r="20">
      <c r="A20" s="4" t="inlineStr">
        <is>
          <t>Accrued payroll expenses</t>
        </is>
      </c>
      <c r="B20" s="5" t="n">
        <v>11550</v>
      </c>
      <c r="C20" s="5" t="n">
        <v>26320</v>
      </c>
      <c r="D20" s="5" t="n">
        <v>18805</v>
      </c>
    </row>
    <row r="21">
      <c r="A21" s="4" t="inlineStr">
        <is>
          <t>Other accrued expenses</t>
        </is>
      </c>
      <c r="B21" s="5" t="n">
        <v>16820</v>
      </c>
      <c r="C21" s="5" t="n">
        <v>13401</v>
      </c>
      <c r="D21" s="5" t="n">
        <v>15009</v>
      </c>
    </row>
    <row r="22">
      <c r="A22" s="4" t="inlineStr">
        <is>
          <t>Total current liabilities</t>
        </is>
      </c>
      <c r="B22" s="5" t="n">
        <v>361927</v>
      </c>
      <c r="C22" s="5" t="n">
        <v>194864</v>
      </c>
      <c r="D22" s="5" t="n">
        <v>212552</v>
      </c>
    </row>
    <row r="23">
      <c r="A23" s="4" t="inlineStr">
        <is>
          <t>Operating lease obligations</t>
        </is>
      </c>
      <c r="B23" s="5" t="n">
        <v>233504</v>
      </c>
      <c r="C23" s="5" t="n">
        <v>212349</v>
      </c>
      <c r="D23" s="5" t="n">
        <v>202568</v>
      </c>
    </row>
    <row r="24">
      <c r="A24" s="4" t="inlineStr">
        <is>
          <t>Finance lease obligations</t>
        </is>
      </c>
      <c r="B24" s="5" t="n">
        <v>1143</v>
      </c>
      <c r="C24" s="5" t="n">
        <v>1427</v>
      </c>
      <c r="D24" s="5" t="n">
        <v>1505</v>
      </c>
    </row>
    <row r="25">
      <c r="A25" s="4" t="inlineStr">
        <is>
          <t>Unrecognized tax benefits</t>
        </is>
      </c>
      <c r="B25" s="5" t="n">
        <v>357</v>
      </c>
      <c r="C25" s="5" t="n">
        <v>546</v>
      </c>
      <c r="D25" s="5" t="n">
        <v>631</v>
      </c>
    </row>
    <row r="26">
      <c r="A26" s="4" t="inlineStr">
        <is>
          <t>Other liabilities</t>
        </is>
      </c>
      <c r="B26" s="5" t="n">
        <v>2605</v>
      </c>
      <c r="C26" s="5" t="n">
        <v>2516</v>
      </c>
      <c r="D26" s="5" t="n">
        <v>2501</v>
      </c>
    </row>
    <row r="27">
      <c r="A27" s="4" t="inlineStr">
        <is>
          <t>Total liabilities</t>
        </is>
      </c>
      <c r="B27" s="5" t="n">
        <v>599536</v>
      </c>
      <c r="C27" s="5" t="n">
        <v>411702</v>
      </c>
      <c r="D27" s="5" t="n">
        <v>419757</v>
      </c>
    </row>
    <row r="28">
      <c r="A28" s="3" t="inlineStr">
        <is>
          <t>Stockholders' investment:</t>
        </is>
      </c>
      <c r="B28" s="4" t="inlineStr">
        <is>
          <t xml:space="preserve"> </t>
        </is>
      </c>
      <c r="C28" s="4" t="inlineStr">
        <is>
          <t xml:space="preserve"> </t>
        </is>
      </c>
      <c r="D28" s="4" t="inlineStr">
        <is>
          <t xml:space="preserve"> </t>
        </is>
      </c>
    </row>
    <row r="29">
      <c r="A29" s="4" t="inlineStr">
        <is>
          <t>Common stock, 39,847,656, 39,611,163 and 39,587,012 shares issued, respectively</t>
        </is>
      </c>
      <c r="B29" s="5" t="n">
        <v>398</v>
      </c>
      <c r="C29" s="5" t="n">
        <v>396</v>
      </c>
      <c r="D29" s="5" t="n">
        <v>396</v>
      </c>
    </row>
    <row r="30">
      <c r="A30" s="4" t="inlineStr">
        <is>
          <t>Paid-in capital</t>
        </is>
      </c>
      <c r="B30" s="5" t="n">
        <v>209659</v>
      </c>
      <c r="C30" s="5" t="n">
        <v>202729</v>
      </c>
      <c r="D30" s="5" t="n">
        <v>201370</v>
      </c>
    </row>
    <row r="31">
      <c r="A31" s="4" t="inlineStr">
        <is>
          <t>Retained earnings</t>
        </is>
      </c>
      <c r="B31" s="5" t="n">
        <v>1102243</v>
      </c>
      <c r="C31" s="5" t="n">
        <v>1022317</v>
      </c>
      <c r="D31" s="5" t="n">
        <v>1008066</v>
      </c>
    </row>
    <row r="32">
      <c r="A32" s="4" t="inlineStr">
        <is>
          <t>Treasury stock, at cost; 27,161,181, 26,317,947 and 25,900,206 shares repurchased, respectively</t>
        </is>
      </c>
      <c r="B32" s="5" t="n">
        <v>-974466</v>
      </c>
      <c r="C32" s="5" t="n">
        <v>-933927</v>
      </c>
      <c r="D32" s="5" t="n">
        <v>-904347</v>
      </c>
    </row>
    <row r="33">
      <c r="A33" s="4" t="inlineStr">
        <is>
          <t>Total stockholders' investment</t>
        </is>
      </c>
      <c r="B33" s="5" t="n">
        <v>337834</v>
      </c>
      <c r="C33" s="5" t="n">
        <v>291515</v>
      </c>
      <c r="D33" s="5" t="n">
        <v>305485</v>
      </c>
    </row>
    <row r="34">
      <c r="A34" s="4" t="inlineStr">
        <is>
          <t>Total liabilities and stockholders' investment</t>
        </is>
      </c>
      <c r="B34" s="6" t="n">
        <v>937370</v>
      </c>
      <c r="C34" s="6" t="n">
        <v>703217</v>
      </c>
      <c r="D34" s="6" t="n">
        <v>725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 (Polici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Property and Equipment</t>
        </is>
      </c>
      <c r="B4" s="4" t="inlineStr">
        <is>
          <t>Property and Equipment Property and equipment are recorded at cost. Finance lease assets are shown as right-of-use ("ROU") assets and are excluded from property and equipment ( see Note 3, Leases</t>
        </is>
      </c>
    </row>
    <row r="5">
      <c r="A5" s="4" t="inlineStr">
        <is>
          <t>Revenue Recognition</t>
        </is>
      </c>
      <c r="B5" s="4" t="inlineStr">
        <is>
          <t>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Gift Cards and Customer Orders: The net deferred revenue liability for gift cards and customer orders at October 29, 2022, January 29, 2022, and October 30, 2021 was $9.9 million, $9.6 million, and $9.2 million, respectively, recognized in accounts payable on our unaudited condensed consolidated balance sheets. During the 13-weeks and 39-weeks ended October 29, 2022 and October 30, 2021, gift card deferred revenue realized from prior periods was immaterial. Loyalty Program : We offer the Hibbett/City Gear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3.8 million, $3.7 million, and $3.6 million at October 29, 2022, January 29, 2022, and October 30, 2021, respectively.</t>
        </is>
      </c>
    </row>
    <row r="6">
      <c r="A6" s="4" t="inlineStr">
        <is>
          <t>Indefinite-Lived Intangible Assets</t>
        </is>
      </c>
      <c r="B6" s="4" t="inlineStr">
        <is>
          <t>Indefinite-Lived Intangible AssetsThe City Gear tradename is an indefinite-lived asset which is not amortized, but rather tested for impairment at least annually, or on an interim basis if events and circumstances have occurred that indicate that it is more likely than not that an asset is impaired.</t>
        </is>
      </c>
    </row>
    <row r="7">
      <c r="A7" s="4" t="inlineStr">
        <is>
          <t>Recent Accounting Pronouncements</t>
        </is>
      </c>
      <c r="B7" s="4" t="inlineStr">
        <is>
          <t>We continuously monitor and review all current accounting pronouncements and standards from the Financial Accounting Standards Board of U.S. GAAP for applicability to our operations. As of October 29, 2022, there were no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 (Tabl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 of the following (in thousands): October 29, January 29, October 30, Land $ 7,277 $ 7,277 $ 7,277 Buildings 22,395 22,247 22,132 Equipment 128,537 119,505 114,295 Furniture and fixtures 66,564 59,137 47,234 Leasehold improvements 162,747 137,279 127,501 Construction in progress 7,579 4,086 4,518 Total property and equipment 395,099 349,531 322,957 Less: accumulated depreciation and amortization 229,903 203,564 195,242 Total property and equipment, net $ 165,196 $ 145,967 $ 127,715 </t>
        </is>
      </c>
    </row>
    <row r="5">
      <c r="A5" s="4" t="inlineStr">
        <is>
          <t>Schedule of Revenue Recognition</t>
        </is>
      </c>
      <c r="B5" s="4" t="inlineStr">
        <is>
          <t xml:space="preserve">Revenues disaggregated by major product categories are as follows (in thousands): 13-Weeks Ended 39-Weeks Ended October 29, October 30, October 29, October 30, Footwear $ 294,133 $ 231,365 $ 818,706 $ 824,088 Apparel 93,125 104,598 298,405 346,130 Equipment 45,906 45,756 132,910 137,619 Total $ 433,164 $ 381,719 $ 1,250,021 $ 1,307,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Oct. 29, 2022</t>
        </is>
      </c>
    </row>
    <row r="3">
      <c r="A3" s="3" t="inlineStr">
        <is>
          <t>Leases [Abstract]</t>
        </is>
      </c>
      <c r="B3" s="4" t="inlineStr">
        <is>
          <t xml:space="preserve"> </t>
        </is>
      </c>
    </row>
    <row r="4">
      <c r="A4" s="4" t="inlineStr">
        <is>
          <t>Schedule of Lease Cost</t>
        </is>
      </c>
      <c r="B4" s="4" t="inlineStr">
        <is>
          <t xml:space="preserve">Lease costs are as follows (in thousands): 13-Weeks Ended 39-Weeks Ended October 29, 2022 October 30, 2021 October 29, 2022 October 30, 2021 Operating lease cost $ 19,285 $ 16,796 $ 56,606 $ 47,357 Finance lease cost: Amortization of assets 235 224 716 638 Interest on lease liabilities 27 30 84 109 Variable lease cost 4,771 4,264 13,536 15,186 $ 24,318 $ 21,314 $ 70,942 $ 63,290 </t>
        </is>
      </c>
    </row>
    <row r="5">
      <c r="A5" s="4" t="inlineStr">
        <is>
          <t>Schedule of Supplemental Information Related to Leases</t>
        </is>
      </c>
      <c r="B5" s="4" t="inlineStr">
        <is>
          <t>The following table provides ROU assets obtained in exchange for lease obligations (in thousands): 39-Weeks Ended October 29, 2022 October 30, 2021 ROU assets obtained in exchange for lease obligations, net: Operating leases $ 73,797 $ 63,827 Finance leases $ 571 $ (4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Oct. 29,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egregates all financial assets and financial liabilities that are measured at fair value on a recurring basis (at least annually) into the most appropriate level within the fair value hierarchy based on the inputs used to determine the fair value (in thousands): October 29, 2022 January 29, 2022 October 30, 2021 Level Level Level I II III I II III I II III Short-term investments $ 34 $ — $ — $ 129 $ — $ — $ 129 $ — $ — Long-term investments 1,757 — — 2,352 — — 2,265 — — Total investments $ 1,791 $ — $ — $ 2,481 $ — $ — $ 2,39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Oct. 29, 2022</t>
        </is>
      </c>
    </row>
    <row r="3">
      <c r="A3" s="3" t="inlineStr">
        <is>
          <t>Debt Disclosure [Abstract]</t>
        </is>
      </c>
      <c r="B3" s="4" t="inlineStr">
        <is>
          <t xml:space="preserve"> </t>
        </is>
      </c>
    </row>
    <row r="4">
      <c r="A4" s="4" t="inlineStr">
        <is>
          <t>Schedule of Line of Credit Facilities</t>
        </is>
      </c>
      <c r="B4" s="4" t="inlineStr">
        <is>
          <t>Activity against our credit facilities during the periods indicated are as follows (dollars in millions): October 29, 2022 January 29, 2022 October 30, 2021 13-Weeks Ended 39-Weeks Ended 52-Weeks Ended 13-Weeks Ended 39-Weeks Ended Number of days borrowings incurred 91 236 21 None None Average borrowing $50.6 $39.3 $2.0 $— $— Maximum borrowing $94.8 $110.0 $18.7 $— $— Average interest rate 3.57% 2.54% 1.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Oct. 29, 2022</t>
        </is>
      </c>
    </row>
    <row r="3">
      <c r="A3" s="3" t="inlineStr">
        <is>
          <t>Share-Based Payment Arrangement [Abstract]</t>
        </is>
      </c>
      <c r="B3" s="4" t="inlineStr">
        <is>
          <t xml:space="preserve"> </t>
        </is>
      </c>
    </row>
    <row r="4">
      <c r="A4" s="4" t="inlineStr">
        <is>
          <t>Schedule of Compensation Costs</t>
        </is>
      </c>
      <c r="B4" s="4" t="inlineStr">
        <is>
          <t xml:space="preserve">The stock-based compensation costs that have been charged against income were as follows (in thousands): 13-Weeks Ended 39-Weeks Ended October 29, October 30, October 29, October 30, Stock-based compensation expense by type: Stock options $ — $ — $ 155 $ 174 Restricted stock units 1,269 1,126 4,881 4,005 Employee stock purchases 69 47 304 156 Director deferred compensation 26 17 67 38 Total stock-based compensation expense 1,364 1,190 5,407 4,373 Income tax benefit recognized 321 284 1,247 1,047 Stock-based compensation expense, net of income tax $ 1,043 $ 906 $ 4,160 $ 3,326 </t>
        </is>
      </c>
    </row>
    <row r="5">
      <c r="A5" s="4" t="inlineStr">
        <is>
          <t>Schedule of Equity Awards Granted</t>
        </is>
      </c>
      <c r="B5" s="4" t="inlineStr">
        <is>
          <t xml:space="preserve">We granted the following equity awards: 13-Weeks Ended 39-Weeks Ended October 29, October 30, October 29, October 30, Stock options — — 7,212 4,384 Restricted stock unit awards 1,469 — 110,990 62,031 Performance-based restricted stock unit awards — — 49,978 22,492 Deferred stock units 510 228 1,447 486 </t>
        </is>
      </c>
    </row>
    <row r="6">
      <c r="A6" s="4" t="inlineStr">
        <is>
          <t>Schedule of Shares Purchased</t>
        </is>
      </c>
      <c r="B6" s="4" t="inlineStr">
        <is>
          <t xml:space="preserve">The number of shares purchased, the average price per share and the weighted-average grant date fair value of shares purchased through our employee stock purchase plan were as follows: 13-Weeks Ended 39-Weeks Ended October 29, October 30, October 29, October 30, Shares purchased 6,408 2,495 28,033 12,003 Average price per share $ 38.11 $ 65.11 $ 49.30 $ 47.95 Weighted-average fair value at grant date $ 11.41 $ 22.22 $ 14.58 $ 1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Oct. 29, 2022</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weighted-average number of common shares outstanding (in thousands): 13-Weeks Ended 39-Weeks Ended October 29, October 30, October 29, October 30, Weighted-average shares used in basic computations 12,837 14,362 13,004 15,460 Dilutive equity awards 365 613 354 622 Weighted-average shares used in diluted computations 13,202 14,975 13,358 16,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9 Months Ended</t>
        </is>
      </c>
    </row>
    <row r="2">
      <c r="B2" s="2" t="inlineStr">
        <is>
          <t>Oct. 29, 2022</t>
        </is>
      </c>
    </row>
    <row r="3">
      <c r="A3" s="3" t="inlineStr">
        <is>
          <t>Equity [Abstract]</t>
        </is>
      </c>
      <c r="B3" s="4" t="inlineStr">
        <is>
          <t xml:space="preserve"> </t>
        </is>
      </c>
    </row>
    <row r="4">
      <c r="A4" s="4" t="inlineStr">
        <is>
          <t>Schedule of Shares Repurchased</t>
        </is>
      </c>
      <c r="B4" s="4" t="inlineStr">
        <is>
          <t xml:space="preserve">The number of shares repurchased under the Repurchase Program and acquired from holders of restricted stock unit awards to satisfy tax withholding requirements were as follows (dollars in thousands): 13-Weeks Ended 39-Weeks Ended October 29, October 30, October 29, October 30, Common stock repurchased under the Repurchase Program 160,637 1,427,314 797,033 2,953,860 Aggregate cost of repurchases under the Repurchase Program $ 9,049 $ 117,850 $ 38,458 $ 238,327 Shares acquired from holders of restricted stock unit awards to satisfy tax withholding requirements 208 — 46,201 45,245 Tax withholding requirement from holders of restricted stock unit awards $ 12 $ — $ 2,081 $ 3,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Critical Accounting Policies - Property and Equipment (Details) - USD ($) $ in Thousands</t>
        </is>
      </c>
      <c r="B1" s="2" t="inlineStr">
        <is>
          <t>Oct. 29, 2022</t>
        </is>
      </c>
      <c r="C1" s="2" t="inlineStr">
        <is>
          <t>Jan. 29, 2022</t>
        </is>
      </c>
      <c r="D1" s="2" t="inlineStr">
        <is>
          <t>Oct. 30,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395099</v>
      </c>
      <c r="C3" s="6" t="n">
        <v>349531</v>
      </c>
      <c r="D3" s="6" t="n">
        <v>322957</v>
      </c>
    </row>
    <row r="4">
      <c r="A4" s="4" t="inlineStr">
        <is>
          <t>Less: accumulated depreciation and amortization</t>
        </is>
      </c>
      <c r="B4" s="5" t="n">
        <v>229903</v>
      </c>
      <c r="C4" s="5" t="n">
        <v>203564</v>
      </c>
      <c r="D4" s="5" t="n">
        <v>195242</v>
      </c>
    </row>
    <row r="5">
      <c r="A5" s="4" t="inlineStr">
        <is>
          <t>Total property and equipment, net</t>
        </is>
      </c>
      <c r="B5" s="5" t="n">
        <v>165196</v>
      </c>
      <c r="C5" s="5" t="n">
        <v>145967</v>
      </c>
      <c r="D5" s="5" t="n">
        <v>12771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7277</v>
      </c>
      <c r="C8" s="5" t="n">
        <v>7277</v>
      </c>
      <c r="D8" s="5" t="n">
        <v>7277</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22395</v>
      </c>
      <c r="C11" s="5" t="n">
        <v>22247</v>
      </c>
      <c r="D11" s="5" t="n">
        <v>22132</v>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128537</v>
      </c>
      <c r="C14" s="5" t="n">
        <v>119505</v>
      </c>
      <c r="D14" s="5" t="n">
        <v>114295</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66564</v>
      </c>
      <c r="C17" s="5" t="n">
        <v>59137</v>
      </c>
      <c r="D17" s="5" t="n">
        <v>47234</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162747</v>
      </c>
      <c r="C20" s="5" t="n">
        <v>137279</v>
      </c>
      <c r="D20" s="5" t="n">
        <v>127501</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7579</v>
      </c>
      <c r="C23" s="6" t="n">
        <v>4086</v>
      </c>
      <c r="D23" s="6" t="n">
        <v>45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Critical Accounting Policies - Additional Information (Details) - USD ($)</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included in other accrued expenses</t>
        </is>
      </c>
      <c r="B4" s="6" t="n">
        <v>3800000</v>
      </c>
      <c r="C4" s="6" t="n">
        <v>3600000</v>
      </c>
      <c r="D4" s="6" t="n">
        <v>3800000</v>
      </c>
      <c r="E4" s="6" t="n">
        <v>3600000</v>
      </c>
      <c r="F4" s="6" t="n">
        <v>3700000</v>
      </c>
    </row>
    <row r="5">
      <c r="A5" s="4" t="inlineStr">
        <is>
          <t>Intangible asset impairment</t>
        </is>
      </c>
      <c r="B5" s="5" t="n">
        <v>0</v>
      </c>
      <c r="C5" s="5" t="n">
        <v>0</v>
      </c>
      <c r="D5" s="5" t="n">
        <v>0</v>
      </c>
      <c r="E5" s="5" t="n">
        <v>0</v>
      </c>
      <c r="F5" s="4" t="inlineStr">
        <is>
          <t xml:space="preserve"> </t>
        </is>
      </c>
    </row>
    <row r="6">
      <c r="A6" s="4" t="inlineStr">
        <is>
          <t>Gift cards, customer orders and layaway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deferred revenue liability</t>
        </is>
      </c>
      <c r="B8" s="6" t="n">
        <v>9900000</v>
      </c>
      <c r="C8" s="6" t="n">
        <v>9200000</v>
      </c>
      <c r="D8" s="6" t="n">
        <v>9900000</v>
      </c>
      <c r="E8" s="6" t="n">
        <v>9200000</v>
      </c>
      <c r="F8" s="6" t="n">
        <v>96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nsolidated Balance Sheets (Parenthetical) - shares</t>
        </is>
      </c>
      <c r="B1" s="2" t="inlineStr">
        <is>
          <t>Oct. 29, 2022</t>
        </is>
      </c>
      <c r="C1" s="2" t="inlineStr">
        <is>
          <t>Jan. 29, 2022</t>
        </is>
      </c>
      <c r="D1" s="2" t="inlineStr">
        <is>
          <t>Oct.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issued (in shares)</t>
        </is>
      </c>
      <c r="B3" s="5" t="n">
        <v>39847656</v>
      </c>
      <c r="C3" s="5" t="n">
        <v>39611163</v>
      </c>
      <c r="D3" s="5" t="n">
        <v>39587012</v>
      </c>
    </row>
    <row r="4">
      <c r="A4" s="4" t="inlineStr">
        <is>
          <t>Treasury stock, shares at cost (in shares)</t>
        </is>
      </c>
      <c r="B4" s="5" t="n">
        <v>27161181</v>
      </c>
      <c r="C4" s="5" t="n">
        <v>26317947</v>
      </c>
      <c r="D4" s="5" t="n">
        <v>25900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Critical Accounting Policies - Revenue Recognition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3164</v>
      </c>
      <c r="C4" s="6" t="n">
        <v>381719</v>
      </c>
      <c r="D4" s="6" t="n">
        <v>1250021</v>
      </c>
      <c r="E4" s="6" t="n">
        <v>1307837</v>
      </c>
    </row>
    <row r="5">
      <c r="A5" s="4" t="inlineStr">
        <is>
          <t>Footwe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94133</v>
      </c>
      <c r="C7" s="5" t="n">
        <v>231365</v>
      </c>
      <c r="D7" s="5" t="n">
        <v>818706</v>
      </c>
      <c r="E7" s="5" t="n">
        <v>824088</v>
      </c>
    </row>
    <row r="8">
      <c r="A8" s="4" t="inlineStr">
        <is>
          <t>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3125</v>
      </c>
      <c r="C10" s="5" t="n">
        <v>104598</v>
      </c>
      <c r="D10" s="5" t="n">
        <v>298405</v>
      </c>
      <c r="E10" s="5" t="n">
        <v>346130</v>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5906</v>
      </c>
      <c r="C13" s="6" t="n">
        <v>45756</v>
      </c>
      <c r="D13" s="6" t="n">
        <v>132910</v>
      </c>
      <c r="E13" s="6" t="n">
        <v>1376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285</v>
      </c>
      <c r="C4" s="6" t="n">
        <v>16796</v>
      </c>
      <c r="D4" s="6" t="n">
        <v>56606</v>
      </c>
      <c r="E4" s="6" t="n">
        <v>47357</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assets</t>
        </is>
      </c>
      <c r="B6" s="5" t="n">
        <v>235</v>
      </c>
      <c r="C6" s="5" t="n">
        <v>224</v>
      </c>
      <c r="D6" s="5" t="n">
        <v>716</v>
      </c>
      <c r="E6" s="5" t="n">
        <v>638</v>
      </c>
    </row>
    <row r="7">
      <c r="A7" s="4" t="inlineStr">
        <is>
          <t>Interest on lease liabilities</t>
        </is>
      </c>
      <c r="B7" s="5" t="n">
        <v>27</v>
      </c>
      <c r="C7" s="5" t="n">
        <v>30</v>
      </c>
      <c r="D7" s="5" t="n">
        <v>84</v>
      </c>
      <c r="E7" s="5" t="n">
        <v>109</v>
      </c>
    </row>
    <row r="8">
      <c r="A8" s="4" t="inlineStr">
        <is>
          <t>Variable lease cost</t>
        </is>
      </c>
      <c r="B8" s="5" t="n">
        <v>4771</v>
      </c>
      <c r="C8" s="5" t="n">
        <v>4264</v>
      </c>
      <c r="D8" s="5" t="n">
        <v>13536</v>
      </c>
      <c r="E8" s="5" t="n">
        <v>15186</v>
      </c>
    </row>
    <row r="9">
      <c r="A9" s="4" t="inlineStr">
        <is>
          <t>Lease cost</t>
        </is>
      </c>
      <c r="B9" s="6" t="n">
        <v>24318</v>
      </c>
      <c r="C9" s="6" t="n">
        <v>21314</v>
      </c>
      <c r="D9" s="6" t="n">
        <v>70942</v>
      </c>
      <c r="E9" s="6" t="n">
        <v>6329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s) - USD ($) $ in Millions</t>
        </is>
      </c>
      <c r="B1" s="2" t="inlineStr">
        <is>
          <t>Oct. 29, 2022</t>
        </is>
      </c>
      <c r="C1" s="2" t="inlineStr">
        <is>
          <t>Jan. 29, 2022</t>
        </is>
      </c>
      <c r="D1" s="2" t="inlineStr">
        <is>
          <t>Oct. 30, 2021</t>
        </is>
      </c>
    </row>
    <row r="2">
      <c r="A2" s="3" t="inlineStr">
        <is>
          <t>Leases [Abstract]</t>
        </is>
      </c>
      <c r="B2" s="4" t="inlineStr">
        <is>
          <t xml:space="preserve"> </t>
        </is>
      </c>
      <c r="C2" s="4" t="inlineStr">
        <is>
          <t xml:space="preserve"> </t>
        </is>
      </c>
      <c r="D2" s="4" t="inlineStr">
        <is>
          <t xml:space="preserve"> </t>
        </is>
      </c>
    </row>
    <row r="3">
      <c r="A3" s="4" t="inlineStr">
        <is>
          <t>Accumulated amortization</t>
        </is>
      </c>
      <c r="B3" s="10" t="n">
        <v>3.1</v>
      </c>
      <c r="C3" s="10" t="n">
        <v>2.5</v>
      </c>
      <c r="D3" s="10" t="n">
        <v>2.3</v>
      </c>
    </row>
    <row r="4">
      <c r="A4" s="4" t="inlineStr">
        <is>
          <t>Lease not yet commenced, amount</t>
        </is>
      </c>
      <c r="B4" s="10" t="n">
        <v>7.6</v>
      </c>
      <c r="C4" s="4" t="inlineStr">
        <is>
          <t xml:space="preserve"> </t>
        </is>
      </c>
      <c r="D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OU Assets Obtained in Exchange for Lease Obligations (Details) - USD ($) $ in Thousands</t>
        </is>
      </c>
      <c r="B1" s="2" t="inlineStr">
        <is>
          <t>9 Months Ended</t>
        </is>
      </c>
    </row>
    <row r="2">
      <c r="B2" s="2" t="inlineStr">
        <is>
          <t>Oct. 29, 2022</t>
        </is>
      </c>
      <c r="C2" s="2" t="inlineStr">
        <is>
          <t>Oct. 30, 2021</t>
        </is>
      </c>
    </row>
    <row r="3">
      <c r="A3" s="3" t="inlineStr">
        <is>
          <t>ROU assets obtained in exchange for lease obligations, net:</t>
        </is>
      </c>
      <c r="B3" s="4" t="inlineStr">
        <is>
          <t xml:space="preserve"> </t>
        </is>
      </c>
      <c r="C3" s="4" t="inlineStr">
        <is>
          <t xml:space="preserve"> </t>
        </is>
      </c>
    </row>
    <row r="4">
      <c r="A4" s="4" t="inlineStr">
        <is>
          <t>Operating leases</t>
        </is>
      </c>
      <c r="B4" s="6" t="n">
        <v>73797</v>
      </c>
      <c r="C4" s="6" t="n">
        <v>63827</v>
      </c>
    </row>
    <row r="5">
      <c r="A5" s="4" t="inlineStr">
        <is>
          <t>Finance leases</t>
        </is>
      </c>
      <c r="B5" s="6" t="n">
        <v>571</v>
      </c>
      <c r="C5" s="6" t="n">
        <v>-4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Hierarchy (Details) - Fair Value, Measurements, Recurring - USD ($) $ in Thousands</t>
        </is>
      </c>
      <c r="B1" s="2" t="inlineStr">
        <is>
          <t>Oct. 29, 2022</t>
        </is>
      </c>
      <c r="C1" s="2" t="inlineStr">
        <is>
          <t>Jan. 29, 2022</t>
        </is>
      </c>
      <c r="D1" s="2" t="inlineStr">
        <is>
          <t>Oct. 30, 2021</t>
        </is>
      </c>
    </row>
    <row r="2">
      <c r="A2" s="4" t="inlineStr">
        <is>
          <t>Level I</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hort-term investments</t>
        </is>
      </c>
      <c r="B4" s="6" t="n">
        <v>34</v>
      </c>
      <c r="C4" s="6" t="n">
        <v>129</v>
      </c>
      <c r="D4" s="6" t="n">
        <v>129</v>
      </c>
    </row>
    <row r="5">
      <c r="A5" s="4" t="inlineStr">
        <is>
          <t>Long-term investments</t>
        </is>
      </c>
      <c r="B5" s="5" t="n">
        <v>1757</v>
      </c>
      <c r="C5" s="5" t="n">
        <v>2352</v>
      </c>
      <c r="D5" s="5" t="n">
        <v>2265</v>
      </c>
    </row>
    <row r="6">
      <c r="A6" s="4" t="inlineStr">
        <is>
          <t>Total investments</t>
        </is>
      </c>
      <c r="B6" s="5" t="n">
        <v>1791</v>
      </c>
      <c r="C6" s="5" t="n">
        <v>2481</v>
      </c>
      <c r="D6" s="5" t="n">
        <v>2394</v>
      </c>
    </row>
    <row r="7">
      <c r="A7" s="4" t="inlineStr">
        <is>
          <t>Level II</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hort-term investments</t>
        </is>
      </c>
      <c r="B9" s="5" t="n">
        <v>0</v>
      </c>
      <c r="C9" s="5" t="n">
        <v>0</v>
      </c>
      <c r="D9" s="5" t="n">
        <v>0</v>
      </c>
    </row>
    <row r="10">
      <c r="A10" s="4" t="inlineStr">
        <is>
          <t>Long-term investments</t>
        </is>
      </c>
      <c r="B10" s="5" t="n">
        <v>0</v>
      </c>
      <c r="C10" s="5" t="n">
        <v>0</v>
      </c>
      <c r="D10" s="5" t="n">
        <v>0</v>
      </c>
    </row>
    <row r="11">
      <c r="A11" s="4" t="inlineStr">
        <is>
          <t>Total investments</t>
        </is>
      </c>
      <c r="B11" s="5" t="n">
        <v>0</v>
      </c>
      <c r="C11" s="5" t="n">
        <v>0</v>
      </c>
      <c r="D11" s="5" t="n">
        <v>0</v>
      </c>
    </row>
    <row r="12">
      <c r="A12" s="4" t="inlineStr">
        <is>
          <t>Level III</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hort-term investments</t>
        </is>
      </c>
      <c r="B14" s="5" t="n">
        <v>0</v>
      </c>
      <c r="C14" s="5" t="n">
        <v>0</v>
      </c>
      <c r="D14" s="5" t="n">
        <v>0</v>
      </c>
    </row>
    <row r="15">
      <c r="A15" s="4" t="inlineStr">
        <is>
          <t>Long-term investments</t>
        </is>
      </c>
      <c r="B15" s="5" t="n">
        <v>0</v>
      </c>
      <c r="C15" s="5" t="n">
        <v>0</v>
      </c>
      <c r="D15" s="5" t="n">
        <v>0</v>
      </c>
    </row>
    <row r="16">
      <c r="A16" s="4" t="inlineStr">
        <is>
          <t>Total investments</t>
        </is>
      </c>
      <c r="B16" s="6" t="n">
        <v>0</v>
      </c>
      <c r="C16" s="6" t="n">
        <v>0</v>
      </c>
      <c r="D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t>
        </is>
      </c>
      <c r="B1" s="2" t="inlineStr">
        <is>
          <t>Apr. 07, 2022</t>
        </is>
      </c>
      <c r="C1" s="2" t="inlineStr">
        <is>
          <t>Jul. 09, 2021</t>
        </is>
      </c>
      <c r="D1" s="2" t="inlineStr">
        <is>
          <t>Oct. 29, 2022</t>
        </is>
      </c>
      <c r="E1" s="2" t="inlineStr">
        <is>
          <t>Jan. 29, 2022</t>
        </is>
      </c>
      <c r="F1" s="2" t="inlineStr">
        <is>
          <t>Oct. 30,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borrowings under credit facility</t>
        </is>
      </c>
      <c r="B3" s="4" t="inlineStr">
        <is>
          <t xml:space="preserve"> </t>
        </is>
      </c>
      <c r="C3" s="4" t="inlineStr">
        <is>
          <t xml:space="preserve"> </t>
        </is>
      </c>
      <c r="D3" s="6" t="n">
        <v>51657000</v>
      </c>
      <c r="E3" s="6" t="n">
        <v>0</v>
      </c>
      <c r="F3" s="6" t="n">
        <v>0</v>
      </c>
    </row>
    <row r="4">
      <c r="A4" s="4" t="inlineStr">
        <is>
          <t>2021 Credit Facility | Un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125000000</v>
      </c>
      <c r="C6" s="6" t="n">
        <v>100000000</v>
      </c>
      <c r="D6" s="4" t="inlineStr">
        <is>
          <t xml:space="preserve"> </t>
        </is>
      </c>
      <c r="E6" s="4" t="inlineStr">
        <is>
          <t xml:space="preserve"> </t>
        </is>
      </c>
      <c r="F6" s="4" t="inlineStr">
        <is>
          <t xml:space="preserve"> </t>
        </is>
      </c>
    </row>
    <row r="7">
      <c r="A7" s="4" t="inlineStr">
        <is>
          <t>Advance limitation, percentage</t>
        </is>
      </c>
      <c r="B7" s="4" t="inlineStr">
        <is>
          <t xml:space="preserve"> </t>
        </is>
      </c>
      <c r="C7" s="8" t="n">
        <v>0.55</v>
      </c>
      <c r="D7" s="4" t="inlineStr">
        <is>
          <t xml:space="preserve"> </t>
        </is>
      </c>
      <c r="E7" s="4" t="inlineStr">
        <is>
          <t xml:space="preserve"> </t>
        </is>
      </c>
      <c r="F7" s="4" t="inlineStr">
        <is>
          <t xml:space="preserve"> </t>
        </is>
      </c>
    </row>
    <row r="8">
      <c r="A8" s="4" t="inlineStr">
        <is>
          <t>Leverage ratio</t>
        </is>
      </c>
      <c r="B8" s="4" t="inlineStr">
        <is>
          <t xml:space="preserve"> </t>
        </is>
      </c>
      <c r="C8" s="11" t="n">
        <v>3.5</v>
      </c>
      <c r="D8" s="4" t="inlineStr">
        <is>
          <t xml:space="preserve"> </t>
        </is>
      </c>
      <c r="E8" s="4" t="inlineStr">
        <is>
          <t xml:space="preserve"> </t>
        </is>
      </c>
      <c r="F8" s="4" t="inlineStr">
        <is>
          <t xml:space="preserve"> </t>
        </is>
      </c>
    </row>
    <row r="9">
      <c r="A9" s="4" t="inlineStr">
        <is>
          <t>Fixed coverage charge</t>
        </is>
      </c>
      <c r="B9" s="4" t="inlineStr">
        <is>
          <t xml:space="preserve"> </t>
        </is>
      </c>
      <c r="C9" s="11" t="n">
        <v>1.2</v>
      </c>
      <c r="D9" s="4" t="inlineStr">
        <is>
          <t xml:space="preserve"> </t>
        </is>
      </c>
      <c r="E9" s="4" t="inlineStr">
        <is>
          <t xml:space="preserve"> </t>
        </is>
      </c>
      <c r="F9" s="4" t="inlineStr">
        <is>
          <t xml:space="preserve"> </t>
        </is>
      </c>
    </row>
    <row r="10">
      <c r="A10" s="4" t="inlineStr">
        <is>
          <t>Net borrowings under credit facility</t>
        </is>
      </c>
      <c r="B10" s="4" t="inlineStr">
        <is>
          <t xml:space="preserve"> </t>
        </is>
      </c>
      <c r="C10" s="4" t="inlineStr">
        <is>
          <t xml:space="preserve"> </t>
        </is>
      </c>
      <c r="D10" s="5" t="n">
        <v>51700000</v>
      </c>
      <c r="E10" s="4" t="inlineStr">
        <is>
          <t xml:space="preserve"> </t>
        </is>
      </c>
      <c r="F10" s="4" t="inlineStr">
        <is>
          <t xml:space="preserve"> </t>
        </is>
      </c>
    </row>
    <row r="11">
      <c r="A11" s="4" t="inlineStr">
        <is>
          <t>Remaining borrowing capacity</t>
        </is>
      </c>
      <c r="B11" s="4" t="inlineStr">
        <is>
          <t xml:space="preserve"> </t>
        </is>
      </c>
      <c r="C11" s="4" t="inlineStr">
        <is>
          <t xml:space="preserve"> </t>
        </is>
      </c>
      <c r="D11" s="6" t="n">
        <v>73300000</v>
      </c>
      <c r="E11" s="4" t="inlineStr">
        <is>
          <t xml:space="preserve"> </t>
        </is>
      </c>
      <c r="F11" s="4" t="inlineStr">
        <is>
          <t xml:space="preserve"> </t>
        </is>
      </c>
    </row>
    <row r="12">
      <c r="A12" s="4" t="inlineStr">
        <is>
          <t>2021 Credit Facility | Unsecured Deb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commitment fee</t>
        </is>
      </c>
      <c r="B14" s="4" t="inlineStr">
        <is>
          <t xml:space="preserve"> </t>
        </is>
      </c>
      <c r="C14" s="12" t="n">
        <v>0.0015</v>
      </c>
      <c r="D14" s="4" t="inlineStr">
        <is>
          <t xml:space="preserve"> </t>
        </is>
      </c>
      <c r="E14" s="4" t="inlineStr">
        <is>
          <t xml:space="preserve"> </t>
        </is>
      </c>
      <c r="F14" s="4" t="inlineStr">
        <is>
          <t xml:space="preserve"> </t>
        </is>
      </c>
    </row>
    <row r="15">
      <c r="A15" s="4" t="inlineStr">
        <is>
          <t>2021 Credit Facility | Unsecured Deb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commitment fee</t>
        </is>
      </c>
      <c r="B17" s="4" t="inlineStr">
        <is>
          <t xml:space="preserve"> </t>
        </is>
      </c>
      <c r="C17" s="12" t="n">
        <v>0.002</v>
      </c>
      <c r="D17" s="4" t="inlineStr">
        <is>
          <t xml:space="preserve"> </t>
        </is>
      </c>
      <c r="E17" s="4" t="inlineStr">
        <is>
          <t xml:space="preserve"> </t>
        </is>
      </c>
      <c r="F17" s="4" t="inlineStr">
        <is>
          <t xml:space="preserve"> </t>
        </is>
      </c>
    </row>
    <row r="18">
      <c r="A18" s="4" t="inlineStr">
        <is>
          <t>2021 Credit Facility | London Interbank Offered Rate (LIBOR) | Unsecured Deb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8" t="n">
        <v>0.01</v>
      </c>
      <c r="D20" s="4" t="inlineStr">
        <is>
          <t xml:space="preserve"> </t>
        </is>
      </c>
      <c r="E20" s="4" t="inlineStr">
        <is>
          <t xml:space="preserve"> </t>
        </is>
      </c>
      <c r="F20" s="4" t="inlineStr">
        <is>
          <t xml:space="preserve"> </t>
        </is>
      </c>
    </row>
    <row r="21">
      <c r="A21" s="4" t="inlineStr">
        <is>
          <t>2021 Credit Facility | London Interbank Offered Rate (LIBOR) | Unsecured Deb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7" t="n">
        <v>0.018</v>
      </c>
      <c r="D23" s="4" t="inlineStr">
        <is>
          <t xml:space="preserve"> </t>
        </is>
      </c>
      <c r="E23" s="4" t="inlineStr">
        <is>
          <t xml:space="preserve"> </t>
        </is>
      </c>
      <c r="F23" s="4" t="inlineStr">
        <is>
          <t xml:space="preserve"> </t>
        </is>
      </c>
    </row>
    <row r="24">
      <c r="A24" s="4" t="inlineStr">
        <is>
          <t>2021 Credit Facility | Bloomberg Short-Term Bank Yield (BSBY) | Unsecured Deb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8" t="n">
        <v>0.01</v>
      </c>
      <c r="C26" s="4" t="inlineStr">
        <is>
          <t xml:space="preserve"> </t>
        </is>
      </c>
      <c r="D26" s="4" t="inlineStr">
        <is>
          <t xml:space="preserve"> </t>
        </is>
      </c>
      <c r="E26" s="4" t="inlineStr">
        <is>
          <t xml:space="preserve"> </t>
        </is>
      </c>
      <c r="F26" s="4" t="inlineStr">
        <is>
          <t xml:space="preserve"> </t>
        </is>
      </c>
    </row>
    <row r="27">
      <c r="A27" s="4" t="inlineStr">
        <is>
          <t>2021 Credit Facility | Bloomberg Short-Term Bank Yield (BSBY) | Unsecured Deb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7" t="n">
        <v>0.018</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 width="26" customWidth="1" min="5" max="5"/>
    <col width="26" customWidth="1" min="6" max="6"/>
  </cols>
  <sheetData>
    <row r="1">
      <c r="A1" s="1" t="inlineStr">
        <is>
          <t>Debt - Schedule of Line of Credit Facilities (Details) $ in Millions</t>
        </is>
      </c>
      <c r="B1" s="2" t="inlineStr">
        <is>
          <t>3 Months Ended</t>
        </is>
      </c>
      <c r="D1" s="2" t="inlineStr">
        <is>
          <t>9 Months Ended</t>
        </is>
      </c>
      <c r="F1" s="2" t="inlineStr">
        <is>
          <t>12 Months Ended</t>
        </is>
      </c>
    </row>
    <row r="2">
      <c r="B2" s="2" t="inlineStr">
        <is>
          <t>Oct. 29, 2022 USD ($) day</t>
        </is>
      </c>
      <c r="C2" s="2" t="inlineStr">
        <is>
          <t>Oct. 30, 2021 USD ($) day</t>
        </is>
      </c>
      <c r="D2" s="2" t="inlineStr">
        <is>
          <t>Oct. 29, 2022 USD ($) day</t>
        </is>
      </c>
      <c r="E2" s="2" t="inlineStr">
        <is>
          <t>Oct. 30, 2021 USD ($) day</t>
        </is>
      </c>
      <c r="F2" s="2" t="inlineStr">
        <is>
          <t>Jan. 29, 2022 USD ($) day</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ays borrowings incurred | day</t>
        </is>
      </c>
      <c r="B4" s="5" t="n">
        <v>91</v>
      </c>
      <c r="C4" s="5" t="n">
        <v>0</v>
      </c>
      <c r="D4" s="5" t="n">
        <v>236</v>
      </c>
      <c r="E4" s="5" t="n">
        <v>0</v>
      </c>
      <c r="F4" s="5" t="n">
        <v>21</v>
      </c>
    </row>
    <row r="5">
      <c r="A5" s="4" t="inlineStr">
        <is>
          <t>Average borrowing</t>
        </is>
      </c>
      <c r="B5" s="10" t="n">
        <v>50.6</v>
      </c>
      <c r="C5" s="6" t="n">
        <v>0</v>
      </c>
      <c r="D5" s="10" t="n">
        <v>39.3</v>
      </c>
      <c r="E5" s="6" t="n">
        <v>0</v>
      </c>
      <c r="F5" s="6" t="n">
        <v>2</v>
      </c>
    </row>
    <row r="6">
      <c r="A6" s="4" t="inlineStr">
        <is>
          <t>Maximum borrowing</t>
        </is>
      </c>
      <c r="B6" s="10" t="n">
        <v>94.8</v>
      </c>
      <c r="C6" s="6" t="n">
        <v>0</v>
      </c>
      <c r="D6" s="6" t="n">
        <v>110</v>
      </c>
      <c r="E6" s="6" t="n">
        <v>0</v>
      </c>
      <c r="F6" s="10" t="n">
        <v>18.7</v>
      </c>
    </row>
    <row r="7">
      <c r="A7" s="4" t="inlineStr">
        <is>
          <t>Average interest rate</t>
        </is>
      </c>
      <c r="B7" s="7" t="n">
        <v>0.0357</v>
      </c>
      <c r="C7" s="8" t="n">
        <v>0</v>
      </c>
      <c r="D7" s="7" t="n">
        <v>0.0254</v>
      </c>
      <c r="E7" s="8" t="n">
        <v>0</v>
      </c>
      <c r="F7" s="7" t="n">
        <v>0.01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Compensation Expense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0</v>
      </c>
      <c r="C4" s="6" t="n">
        <v>0</v>
      </c>
      <c r="D4" s="6" t="n">
        <v>155</v>
      </c>
      <c r="E4" s="6" t="n">
        <v>174</v>
      </c>
    </row>
    <row r="5">
      <c r="A5" s="4" t="inlineStr">
        <is>
          <t>Restricted stock units</t>
        </is>
      </c>
      <c r="B5" s="5" t="n">
        <v>1269</v>
      </c>
      <c r="C5" s="5" t="n">
        <v>1126</v>
      </c>
      <c r="D5" s="5" t="n">
        <v>4881</v>
      </c>
      <c r="E5" s="5" t="n">
        <v>4005</v>
      </c>
    </row>
    <row r="6">
      <c r="A6" s="4" t="inlineStr">
        <is>
          <t>Employee stock purchases</t>
        </is>
      </c>
      <c r="B6" s="5" t="n">
        <v>69</v>
      </c>
      <c r="C6" s="5" t="n">
        <v>47</v>
      </c>
      <c r="D6" s="5" t="n">
        <v>304</v>
      </c>
      <c r="E6" s="5" t="n">
        <v>156</v>
      </c>
    </row>
    <row r="7">
      <c r="A7" s="4" t="inlineStr">
        <is>
          <t>Director deferred compensation</t>
        </is>
      </c>
      <c r="B7" s="5" t="n">
        <v>26</v>
      </c>
      <c r="C7" s="5" t="n">
        <v>17</v>
      </c>
      <c r="D7" s="5" t="n">
        <v>67</v>
      </c>
      <c r="E7" s="5" t="n">
        <v>38</v>
      </c>
    </row>
    <row r="8">
      <c r="A8" s="4" t="inlineStr">
        <is>
          <t>Total stock-based compensation expense</t>
        </is>
      </c>
      <c r="B8" s="5" t="n">
        <v>1364</v>
      </c>
      <c r="C8" s="5" t="n">
        <v>1190</v>
      </c>
      <c r="D8" s="5" t="n">
        <v>5407</v>
      </c>
      <c r="E8" s="5" t="n">
        <v>4373</v>
      </c>
    </row>
    <row r="9">
      <c r="A9" s="4" t="inlineStr">
        <is>
          <t>Income tax benefit recognized</t>
        </is>
      </c>
      <c r="B9" s="5" t="n">
        <v>321</v>
      </c>
      <c r="C9" s="5" t="n">
        <v>284</v>
      </c>
      <c r="D9" s="5" t="n">
        <v>1247</v>
      </c>
      <c r="E9" s="5" t="n">
        <v>1047</v>
      </c>
    </row>
    <row r="10">
      <c r="A10" s="4" t="inlineStr">
        <is>
          <t>Stock-based compensation expense, net of income tax</t>
        </is>
      </c>
      <c r="B10" s="6" t="n">
        <v>1043</v>
      </c>
      <c r="C10" s="6" t="n">
        <v>906</v>
      </c>
      <c r="D10" s="6" t="n">
        <v>4160</v>
      </c>
      <c r="E10" s="6" t="n">
        <v>33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quity Awards Granted (Details) - share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ed (in shares)</t>
        </is>
      </c>
      <c r="B5" s="5" t="n">
        <v>0</v>
      </c>
      <c r="C5" s="5" t="n">
        <v>0</v>
      </c>
      <c r="D5" s="5" t="n">
        <v>7212</v>
      </c>
      <c r="E5" s="5" t="n">
        <v>4384</v>
      </c>
    </row>
    <row r="6">
      <c r="A6" s="4" t="inlineStr">
        <is>
          <t>Restricted stock unit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 awards granted (in shares)</t>
        </is>
      </c>
      <c r="B8" s="5" t="n">
        <v>1469</v>
      </c>
      <c r="C8" s="5" t="n">
        <v>0</v>
      </c>
      <c r="D8" s="5" t="n">
        <v>110990</v>
      </c>
      <c r="E8" s="5" t="n">
        <v>62031</v>
      </c>
    </row>
    <row r="9">
      <c r="A9" s="4" t="inlineStr">
        <is>
          <t>Performance-based restricted stock unit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 awards granted (in shares)</t>
        </is>
      </c>
      <c r="B11" s="5" t="n">
        <v>0</v>
      </c>
      <c r="C11" s="5" t="n">
        <v>0</v>
      </c>
      <c r="D11" s="5" t="n">
        <v>49978</v>
      </c>
      <c r="E11" s="5" t="n">
        <v>22492</v>
      </c>
    </row>
    <row r="12">
      <c r="A12" s="4" t="inlineStr">
        <is>
          <t>Deferr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quity awards granted (in shares)</t>
        </is>
      </c>
      <c r="B14" s="5" t="n">
        <v>510</v>
      </c>
      <c r="C14" s="5" t="n">
        <v>228</v>
      </c>
      <c r="D14" s="5" t="n">
        <v>1447</v>
      </c>
      <c r="E14" s="5" t="n">
        <v>4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2012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granted (in shares)</t>
        </is>
      </c>
      <c r="B5" s="5" t="n">
        <v>0</v>
      </c>
      <c r="C5" s="5" t="n">
        <v>0</v>
      </c>
      <c r="D5" s="5" t="n">
        <v>6388</v>
      </c>
      <c r="E5" s="5" t="n">
        <v>0</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costs not yet recognized</t>
        </is>
      </c>
      <c r="B8" s="6" t="n">
        <v>8800000</v>
      </c>
      <c r="C8" s="4" t="inlineStr">
        <is>
          <t xml:space="preserve"> </t>
        </is>
      </c>
      <c r="D8" s="6" t="n">
        <v>8800000</v>
      </c>
      <c r="E8" s="4" t="inlineStr">
        <is>
          <t xml:space="preserve"> </t>
        </is>
      </c>
    </row>
    <row r="9">
      <c r="A9" s="4" t="inlineStr">
        <is>
          <t>Weighted-average period for recognition</t>
        </is>
      </c>
      <c r="B9" s="4" t="inlineStr">
        <is>
          <t xml:space="preserve"> </t>
        </is>
      </c>
      <c r="C9" s="4" t="inlineStr">
        <is>
          <t xml:space="preserve"> </t>
        </is>
      </c>
      <c r="D9" s="4" t="inlineStr">
        <is>
          <t>1 year 10 months 24 days</t>
        </is>
      </c>
      <c r="E9" s="4" t="inlineStr">
        <is>
          <t xml:space="preserve"> </t>
        </is>
      </c>
    </row>
    <row r="10">
      <c r="A10" s="4" t="inlineStr">
        <is>
          <t>Number of shares granted (in shares)</t>
        </is>
      </c>
      <c r="B10" s="5" t="n">
        <v>1469</v>
      </c>
      <c r="C10" s="5" t="n">
        <v>0</v>
      </c>
      <c r="D10" s="5" t="n">
        <v>110990</v>
      </c>
      <c r="E10" s="5" t="n">
        <v>62031</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s not yet recognized</t>
        </is>
      </c>
      <c r="B13" s="6" t="n">
        <v>0</v>
      </c>
      <c r="C13" s="4" t="inlineStr">
        <is>
          <t xml:space="preserve"> </t>
        </is>
      </c>
      <c r="D13" s="6" t="n">
        <v>0</v>
      </c>
      <c r="E13" s="4" t="inlineStr">
        <is>
          <t xml:space="preserve"> </t>
        </is>
      </c>
    </row>
    <row r="14">
      <c r="A14" s="4" t="inlineStr">
        <is>
          <t>Options granted (in shares)</t>
        </is>
      </c>
      <c r="B14" s="5" t="n">
        <v>0</v>
      </c>
      <c r="C14" s="5" t="n">
        <v>0</v>
      </c>
      <c r="D14" s="5" t="n">
        <v>7212</v>
      </c>
      <c r="E14" s="5" t="n">
        <v>4384</v>
      </c>
    </row>
    <row r="15">
      <c r="A15" s="4" t="inlineStr">
        <is>
          <t>Weighted-average grant date fair value of stock options (in dollars per share)</t>
        </is>
      </c>
      <c r="B15" s="4" t="inlineStr">
        <is>
          <t xml:space="preserve"> </t>
        </is>
      </c>
      <c r="C15" s="4" t="inlineStr">
        <is>
          <t xml:space="preserve"> </t>
        </is>
      </c>
      <c r="D15" s="9" t="n">
        <v>21.46</v>
      </c>
      <c r="E15" s="9" t="n">
        <v>39.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3164</v>
      </c>
      <c r="C4" s="6" t="n">
        <v>381719</v>
      </c>
      <c r="D4" s="6" t="n">
        <v>1250021</v>
      </c>
      <c r="E4" s="6" t="n">
        <v>1307837</v>
      </c>
    </row>
    <row r="5">
      <c r="A5" s="4" t="inlineStr">
        <is>
          <t>Cost of goods sold</t>
        </is>
      </c>
      <c r="B5" s="6" t="n">
        <v>284434</v>
      </c>
      <c r="C5" s="6" t="n">
        <v>243023</v>
      </c>
      <c r="D5" s="6" t="n">
        <v>809306</v>
      </c>
      <c r="E5" s="6" t="n">
        <v>796028</v>
      </c>
    </row>
    <row r="6">
      <c r="A6" s="4" t="inlineStr">
        <is>
          <t>Cost of goods sold, as a percent to sales</t>
        </is>
      </c>
      <c r="B6" s="7" t="n">
        <v>0.657</v>
      </c>
      <c r="C6" s="7" t="n">
        <v>0.637</v>
      </c>
      <c r="D6" s="7" t="n">
        <v>0.647</v>
      </c>
      <c r="E6" s="7" t="n">
        <v>0.609</v>
      </c>
    </row>
    <row r="7">
      <c r="A7" s="4" t="inlineStr">
        <is>
          <t>Gross margin</t>
        </is>
      </c>
      <c r="B7" s="6" t="n">
        <v>148730</v>
      </c>
      <c r="C7" s="6" t="n">
        <v>138696</v>
      </c>
      <c r="D7" s="6" t="n">
        <v>440715</v>
      </c>
      <c r="E7" s="6" t="n">
        <v>511809</v>
      </c>
    </row>
    <row r="8">
      <c r="A8" s="4" t="inlineStr">
        <is>
          <t>Gross margin, as a percent to sales</t>
        </is>
      </c>
      <c r="B8" s="7" t="n">
        <v>0.343</v>
      </c>
      <c r="C8" s="7" t="n">
        <v>0.363</v>
      </c>
      <c r="D8" s="7" t="n">
        <v>0.353</v>
      </c>
      <c r="E8" s="7" t="n">
        <v>0.391</v>
      </c>
    </row>
    <row r="9">
      <c r="A9" s="4" t="inlineStr">
        <is>
          <t>Store operating, selling and administrative expenses</t>
        </is>
      </c>
      <c r="B9" s="6" t="n">
        <v>103510</v>
      </c>
      <c r="C9" s="6" t="n">
        <v>96324</v>
      </c>
      <c r="D9" s="6" t="n">
        <v>290520</v>
      </c>
      <c r="E9" s="6" t="n">
        <v>281328</v>
      </c>
    </row>
    <row r="10">
      <c r="A10" s="4" t="inlineStr">
        <is>
          <t>Store operating, selling and administrative expenses, as a percent to sales</t>
        </is>
      </c>
      <c r="B10" s="7" t="n">
        <v>0.239</v>
      </c>
      <c r="C10" s="7" t="n">
        <v>0.252</v>
      </c>
      <c r="D10" s="7" t="n">
        <v>0.232</v>
      </c>
      <c r="E10" s="7" t="n">
        <v>0.215</v>
      </c>
    </row>
    <row r="11">
      <c r="A11" s="4" t="inlineStr">
        <is>
          <t>Depreciation and amortization</t>
        </is>
      </c>
      <c r="B11" s="6" t="n">
        <v>11019</v>
      </c>
      <c r="C11" s="6" t="n">
        <v>8959</v>
      </c>
      <c r="D11" s="6" t="n">
        <v>32463</v>
      </c>
      <c r="E11" s="6" t="n">
        <v>25418</v>
      </c>
    </row>
    <row r="12">
      <c r="A12" s="4" t="inlineStr">
        <is>
          <t>Depreciation and amortization, as a percent to sales</t>
        </is>
      </c>
      <c r="B12" s="7" t="n">
        <v>0.025</v>
      </c>
      <c r="C12" s="7" t="n">
        <v>0.023</v>
      </c>
      <c r="D12" s="7" t="n">
        <v>0.026</v>
      </c>
      <c r="E12" s="7" t="n">
        <v>0.019</v>
      </c>
    </row>
    <row r="13">
      <c r="A13" s="4" t="inlineStr">
        <is>
          <t>Operating income</t>
        </is>
      </c>
      <c r="B13" s="6" t="n">
        <v>34201</v>
      </c>
      <c r="C13" s="6" t="n">
        <v>33413</v>
      </c>
      <c r="D13" s="6" t="n">
        <v>117732</v>
      </c>
      <c r="E13" s="6" t="n">
        <v>205063</v>
      </c>
    </row>
    <row r="14">
      <c r="A14" s="4" t="inlineStr">
        <is>
          <t>Operating income, as a percent to sales</t>
        </is>
      </c>
      <c r="B14" s="7" t="n">
        <v>0.079</v>
      </c>
      <c r="C14" s="7" t="n">
        <v>0.08799999999999999</v>
      </c>
      <c r="D14" s="7" t="n">
        <v>0.094</v>
      </c>
      <c r="E14" s="7" t="n">
        <v>0.157</v>
      </c>
    </row>
    <row r="15">
      <c r="A15" s="4" t="inlineStr">
        <is>
          <t>Interest expense, net</t>
        </is>
      </c>
      <c r="B15" s="6" t="n">
        <v>467</v>
      </c>
      <c r="C15" s="6" t="n">
        <v>64</v>
      </c>
      <c r="D15" s="6" t="n">
        <v>900</v>
      </c>
      <c r="E15" s="6" t="n">
        <v>191</v>
      </c>
    </row>
    <row r="16">
      <c r="A16" s="4" t="inlineStr">
        <is>
          <t>Interest expense (income), net, as a percent to sales</t>
        </is>
      </c>
      <c r="B16" s="7" t="n">
        <v>0.001</v>
      </c>
      <c r="C16" s="8" t="n">
        <v>0</v>
      </c>
      <c r="D16" s="7" t="n">
        <v>0.001</v>
      </c>
      <c r="E16" s="8" t="n">
        <v>0</v>
      </c>
    </row>
    <row r="17">
      <c r="A17" s="4" t="inlineStr">
        <is>
          <t>Income before provision for income taxes</t>
        </is>
      </c>
      <c r="B17" s="6" t="n">
        <v>33734</v>
      </c>
      <c r="C17" s="6" t="n">
        <v>33349</v>
      </c>
      <c r="D17" s="6" t="n">
        <v>116832</v>
      </c>
      <c r="E17" s="6" t="n">
        <v>204872</v>
      </c>
    </row>
    <row r="18">
      <c r="A18" s="4" t="inlineStr">
        <is>
          <t>Income before provision for income taxes, as a percent to sales</t>
        </is>
      </c>
      <c r="B18" s="7" t="n">
        <v>0.078</v>
      </c>
      <c r="C18" s="7" t="n">
        <v>0.08699999999999999</v>
      </c>
      <c r="D18" s="7" t="n">
        <v>0.093</v>
      </c>
      <c r="E18" s="7" t="n">
        <v>0.157</v>
      </c>
    </row>
    <row r="19">
      <c r="A19" s="4" t="inlineStr">
        <is>
          <t>Provision for income taxes</t>
        </is>
      </c>
      <c r="B19" s="6" t="n">
        <v>8161</v>
      </c>
      <c r="C19" s="6" t="n">
        <v>8157</v>
      </c>
      <c r="D19" s="6" t="n">
        <v>27199</v>
      </c>
      <c r="E19" s="6" t="n">
        <v>48218</v>
      </c>
    </row>
    <row r="20">
      <c r="A20" s="4" t="inlineStr">
        <is>
          <t>Provision for income taxes, as a percent to sales</t>
        </is>
      </c>
      <c r="B20" s="7" t="n">
        <v>0.019</v>
      </c>
      <c r="C20" s="7" t="n">
        <v>0.021</v>
      </c>
      <c r="D20" s="7" t="n">
        <v>0.022</v>
      </c>
      <c r="E20" s="7" t="n">
        <v>0.037</v>
      </c>
    </row>
    <row r="21">
      <c r="A21" s="4" t="inlineStr">
        <is>
          <t>Net income</t>
        </is>
      </c>
      <c r="B21" s="6" t="n">
        <v>25573</v>
      </c>
      <c r="C21" s="6" t="n">
        <v>25192</v>
      </c>
      <c r="D21" s="6" t="n">
        <v>89633</v>
      </c>
      <c r="E21" s="6" t="n">
        <v>156654</v>
      </c>
    </row>
    <row r="22">
      <c r="A22" s="4" t="inlineStr">
        <is>
          <t>Net income, as a percent to sales</t>
        </is>
      </c>
      <c r="B22" s="7" t="n">
        <v>0.059</v>
      </c>
      <c r="C22" s="7" t="n">
        <v>0.066</v>
      </c>
      <c r="D22" s="7" t="n">
        <v>0.07199999999999999</v>
      </c>
      <c r="E22" s="8" t="n">
        <v>0.12</v>
      </c>
    </row>
    <row r="23">
      <c r="A23" s="4" t="inlineStr">
        <is>
          <t>Basic earnings per share (in dollars per share)</t>
        </is>
      </c>
      <c r="B23" s="9" t="n">
        <v>1.99</v>
      </c>
      <c r="C23" s="9" t="n">
        <v>1.75</v>
      </c>
      <c r="D23" s="9" t="n">
        <v>6.89</v>
      </c>
      <c r="E23" s="9" t="n">
        <v>10.13</v>
      </c>
    </row>
    <row r="24">
      <c r="A24" s="4" t="inlineStr">
        <is>
          <t>Diluted earnings per share (in dollars per share)</t>
        </is>
      </c>
      <c r="B24" s="9" t="n">
        <v>1.94</v>
      </c>
      <c r="C24" s="9" t="n">
        <v>1.68</v>
      </c>
      <c r="D24" s="9" t="n">
        <v>6.71</v>
      </c>
      <c r="E24" s="9" t="n">
        <v>9.74</v>
      </c>
    </row>
    <row r="25">
      <c r="A25" s="3" t="inlineStr">
        <is>
          <t>Weighted-average share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2837</v>
      </c>
      <c r="C26" s="5" t="n">
        <v>14362</v>
      </c>
      <c r="D26" s="5" t="n">
        <v>13004</v>
      </c>
      <c r="E26" s="5" t="n">
        <v>15460</v>
      </c>
    </row>
    <row r="27">
      <c r="A27" s="4" t="inlineStr">
        <is>
          <t>Diluted (in shares)</t>
        </is>
      </c>
      <c r="B27" s="5" t="n">
        <v>13202</v>
      </c>
      <c r="C27" s="5" t="n">
        <v>14975</v>
      </c>
      <c r="D27" s="5" t="n">
        <v>13358</v>
      </c>
      <c r="E27" s="5" t="n">
        <v>16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s Purchased (Details) - Employee Stock - Employee Stock Purchase Plan - $ / share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purchased (in shares)</t>
        </is>
      </c>
      <c r="B4" s="5" t="n">
        <v>6408</v>
      </c>
      <c r="C4" s="5" t="n">
        <v>2495</v>
      </c>
      <c r="D4" s="5" t="n">
        <v>28033</v>
      </c>
      <c r="E4" s="5" t="n">
        <v>12003</v>
      </c>
    </row>
    <row r="5">
      <c r="A5" s="4" t="inlineStr">
        <is>
          <t>Average price per share (in dollars per share)</t>
        </is>
      </c>
      <c r="B5" s="9" t="n">
        <v>38.11</v>
      </c>
      <c r="C5" s="9" t="n">
        <v>65.11</v>
      </c>
      <c r="D5" s="9" t="n">
        <v>49.3</v>
      </c>
      <c r="E5" s="9" t="n">
        <v>47.95</v>
      </c>
    </row>
    <row r="6">
      <c r="A6" s="4" t="inlineStr">
        <is>
          <t>Weighted-average fair value at grant date (in dollars per share)</t>
        </is>
      </c>
      <c r="B6" s="9" t="n">
        <v>11.41</v>
      </c>
      <c r="C6" s="9" t="n">
        <v>22.22</v>
      </c>
      <c r="D6" s="9" t="n">
        <v>14.58</v>
      </c>
      <c r="E6" s="9" t="n">
        <v>13.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shares used in basic computations (in shares)</t>
        </is>
      </c>
      <c r="B4" s="5" t="n">
        <v>12837000</v>
      </c>
      <c r="C4" s="5" t="n">
        <v>14362000</v>
      </c>
      <c r="D4" s="5" t="n">
        <v>13004000</v>
      </c>
      <c r="E4" s="5" t="n">
        <v>15460000</v>
      </c>
    </row>
    <row r="5">
      <c r="A5" s="4" t="inlineStr">
        <is>
          <t>Dilutive equity awards (in shares)</t>
        </is>
      </c>
      <c r="B5" s="5" t="n">
        <v>365000</v>
      </c>
      <c r="C5" s="5" t="n">
        <v>613000</v>
      </c>
      <c r="D5" s="5" t="n">
        <v>354000</v>
      </c>
      <c r="E5" s="5" t="n">
        <v>622000</v>
      </c>
    </row>
    <row r="6">
      <c r="A6" s="4" t="inlineStr">
        <is>
          <t>Weighted-average shares used in diluted computations (in shares)</t>
        </is>
      </c>
      <c r="B6" s="5" t="n">
        <v>13202000</v>
      </c>
      <c r="C6" s="5" t="n">
        <v>14975000</v>
      </c>
      <c r="D6" s="5" t="n">
        <v>13358000</v>
      </c>
      <c r="E6" s="5" t="n">
        <v>16082000</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5" t="n">
        <v>21819</v>
      </c>
      <c r="C9" s="5" t="n">
        <v>0</v>
      </c>
      <c r="D9" s="4" t="inlineStr">
        <is>
          <t xml:space="preserve"> </t>
        </is>
      </c>
      <c r="E9" s="4" t="inlineStr">
        <is>
          <t xml:space="preserve"> </t>
        </is>
      </c>
    </row>
    <row r="10">
      <c r="A10" s="4" t="inlineStr">
        <is>
          <t>Share-based Payment Arrangement</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in shares)</t>
        </is>
      </c>
      <c r="B12" s="5" t="n">
        <v>72472</v>
      </c>
      <c r="C12" s="5" t="n">
        <v>55084</v>
      </c>
      <c r="D12" s="4" t="inlineStr">
        <is>
          <t xml:space="preserve"> </t>
        </is>
      </c>
      <c r="E12" s="4" t="inlineStr">
        <is>
          <t xml:space="preserve"> </t>
        </is>
      </c>
    </row>
    <row r="13">
      <c r="A13" s="4" t="inlineStr">
        <is>
          <t>Incremental common shares attributable to share-based payment arrangements (in shares)</t>
        </is>
      </c>
      <c r="B13" s="5" t="n">
        <v>14411</v>
      </c>
      <c r="C13" s="5" t="n">
        <v>19917</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 Repurchase Program - Additional Information (Details) - Program - USD ($) $ in Millions</t>
        </is>
      </c>
      <c r="B1" s="2" t="inlineStr">
        <is>
          <t>Oct. 29, 2022</t>
        </is>
      </c>
      <c r="C1" s="2" t="inlineStr">
        <is>
          <t>May 26, 2021</t>
        </is>
      </c>
      <c r="D1" s="2" t="inlineStr">
        <is>
          <t>Nov. 30, 2015</t>
        </is>
      </c>
    </row>
    <row r="2">
      <c r="A2" s="3" t="inlineStr">
        <is>
          <t>Equity, Class of Treasury Stock [Line Items]</t>
        </is>
      </c>
      <c r="B2" s="4" t="inlineStr">
        <is>
          <t xml:space="preserve"> </t>
        </is>
      </c>
      <c r="C2" s="4" t="inlineStr">
        <is>
          <t xml:space="preserve"> </t>
        </is>
      </c>
      <c r="D2" s="4" t="inlineStr">
        <is>
          <t xml:space="preserve"> </t>
        </is>
      </c>
    </row>
    <row r="3">
      <c r="A3" s="4" t="inlineStr">
        <is>
          <t>Additional authorized amount</t>
        </is>
      </c>
      <c r="B3" s="4" t="inlineStr">
        <is>
          <t xml:space="preserve"> </t>
        </is>
      </c>
      <c r="C3" s="6" t="n">
        <v>500</v>
      </c>
      <c r="D3" s="4" t="inlineStr">
        <is>
          <t xml:space="preserve"> </t>
        </is>
      </c>
    </row>
    <row r="4">
      <c r="A4" s="4" t="inlineStr">
        <is>
          <t>Authorized repurchased amount</t>
        </is>
      </c>
      <c r="B4" s="4" t="inlineStr">
        <is>
          <t xml:space="preserve"> </t>
        </is>
      </c>
      <c r="C4" s="6" t="n">
        <v>800</v>
      </c>
      <c r="D4" s="6" t="n">
        <v>300</v>
      </c>
    </row>
    <row r="5">
      <c r="A5" s="4" t="inlineStr">
        <is>
          <t>Remaining authorized repurchase amount</t>
        </is>
      </c>
      <c r="B5" s="10" t="n">
        <v>330.1</v>
      </c>
      <c r="C5" s="4" t="inlineStr">
        <is>
          <t xml:space="preserve"> </t>
        </is>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 Program - Shares Repurchased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cost of repurchases under the Repurchase Program</t>
        </is>
      </c>
      <c r="B4" s="6" t="n">
        <v>9049</v>
      </c>
      <c r="C4" s="6" t="n">
        <v>117850</v>
      </c>
      <c r="D4" s="6" t="n">
        <v>38458</v>
      </c>
      <c r="E4" s="6" t="n">
        <v>238327</v>
      </c>
    </row>
    <row r="5">
      <c r="A5" s="4" t="inlineStr">
        <is>
          <t>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Common stock repurchased under the Repurchase Program (in shares)</t>
        </is>
      </c>
      <c r="B7" s="5" t="n">
        <v>160637</v>
      </c>
      <c r="C7" s="5" t="n">
        <v>1427314</v>
      </c>
      <c r="D7" s="5" t="n">
        <v>797033</v>
      </c>
      <c r="E7" s="5" t="n">
        <v>2953860</v>
      </c>
    </row>
    <row r="8">
      <c r="A8" s="4" t="inlineStr">
        <is>
          <t>Aggregate cost of repurchases under the Repurchase Program</t>
        </is>
      </c>
      <c r="B8" s="6" t="n">
        <v>9049</v>
      </c>
      <c r="C8" s="6" t="n">
        <v>117850</v>
      </c>
      <c r="D8" s="6" t="n">
        <v>38458</v>
      </c>
      <c r="E8" s="6" t="n">
        <v>238327</v>
      </c>
    </row>
    <row r="9">
      <c r="A9" s="4" t="inlineStr">
        <is>
          <t>Shares acquired from holders of restricted stock unit awards to satisfy tax withholding requirements (in shares)</t>
        </is>
      </c>
      <c r="B9" s="5" t="n">
        <v>208</v>
      </c>
      <c r="C9" s="5" t="n">
        <v>0</v>
      </c>
      <c r="D9" s="5" t="n">
        <v>46201</v>
      </c>
      <c r="E9" s="5" t="n">
        <v>45245</v>
      </c>
    </row>
    <row r="10">
      <c r="A10" s="4" t="inlineStr">
        <is>
          <t>Tax withholding requirement from holders of restricted stock unit awards</t>
        </is>
      </c>
      <c r="B10" s="6" t="n">
        <v>12</v>
      </c>
      <c r="C10" s="6" t="n">
        <v>0</v>
      </c>
      <c r="D10" s="6" t="n">
        <v>2081</v>
      </c>
      <c r="E10" s="6" t="n">
        <v>31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Dividends (Details) - USD ($) $ / shares in Units, $ in Thousands</t>
        </is>
      </c>
      <c r="C1" s="2" t="inlineStr">
        <is>
          <t>3 Months Ended</t>
        </is>
      </c>
      <c r="E1" s="2" t="inlineStr">
        <is>
          <t>9 Months Ended</t>
        </is>
      </c>
    </row>
    <row r="2">
      <c r="B2" s="2" t="inlineStr">
        <is>
          <t>Nov. 22, 2022</t>
        </is>
      </c>
      <c r="C2" s="2" t="inlineStr">
        <is>
          <t>Oct. 29, 2022</t>
        </is>
      </c>
      <c r="D2" s="2" t="inlineStr">
        <is>
          <t>Oct. 30, 2021</t>
        </is>
      </c>
      <c r="E2" s="2" t="inlineStr">
        <is>
          <t>Oct. 29, 2022</t>
        </is>
      </c>
      <c r="F2" s="2" t="inlineStr">
        <is>
          <t>Oct.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t>
        </is>
      </c>
      <c r="B4" s="4" t="inlineStr">
        <is>
          <t xml:space="preserve"> </t>
        </is>
      </c>
      <c r="C4" s="6" t="n">
        <v>3200</v>
      </c>
      <c r="D4" s="6" t="n">
        <v>3700</v>
      </c>
      <c r="E4" s="6" t="n">
        <v>9699</v>
      </c>
      <c r="F4" s="6" t="n">
        <v>7533</v>
      </c>
    </row>
    <row r="5">
      <c r="A5" s="4" t="inlineStr">
        <is>
          <t>Cash dividends paid per share (in dollars per share)</t>
        </is>
      </c>
      <c r="B5" s="4" t="inlineStr">
        <is>
          <t xml:space="preserve"> </t>
        </is>
      </c>
      <c r="C5" s="9" t="n">
        <v>0.25</v>
      </c>
      <c r="D5" s="9" t="n">
        <v>0.25</v>
      </c>
      <c r="E5" s="9" t="n">
        <v>0.75</v>
      </c>
      <c r="F5" s="4" t="inlineStr">
        <is>
          <t xml:space="preserve"> </t>
        </is>
      </c>
    </row>
    <row r="6">
      <c r="A6" s="4" t="inlineStr">
        <is>
          <t>Cash dividends declared per share (in dollars per share)</t>
        </is>
      </c>
      <c r="B6" s="4" t="inlineStr">
        <is>
          <t xml:space="preserve"> </t>
        </is>
      </c>
      <c r="C6" s="9" t="n">
        <v>0.25</v>
      </c>
      <c r="D6" s="4" t="inlineStr">
        <is>
          <t xml:space="preserve"> </t>
        </is>
      </c>
      <c r="E6" s="9" t="n">
        <v>0.75</v>
      </c>
      <c r="F6" s="9" t="n">
        <v>0.5</v>
      </c>
    </row>
    <row r="7">
      <c r="A7" s="4" t="inlineStr">
        <is>
          <t>Cash dividends declared</t>
        </is>
      </c>
      <c r="B7" s="4" t="inlineStr">
        <is>
          <t xml:space="preserve"> </t>
        </is>
      </c>
      <c r="C7" s="6" t="n">
        <v>3202</v>
      </c>
      <c r="D7" s="6" t="n">
        <v>3694</v>
      </c>
      <c r="E7" s="6" t="n">
        <v>9707</v>
      </c>
      <c r="F7" s="6" t="n">
        <v>754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ividends declared per share (in dollars per share)</t>
        </is>
      </c>
      <c r="B10" s="9" t="n">
        <v>0.25</v>
      </c>
      <c r="C10" s="4" t="inlineStr">
        <is>
          <t xml:space="preserve"> </t>
        </is>
      </c>
      <c r="D10" s="4" t="inlineStr">
        <is>
          <t xml:space="preserve"> </t>
        </is>
      </c>
      <c r="E10" s="4" t="inlineStr">
        <is>
          <t xml:space="preserve"> </t>
        </is>
      </c>
      <c r="F10" s="4" t="inlineStr">
        <is>
          <t xml:space="preserve"> </t>
        </is>
      </c>
    </row>
    <row r="11">
      <c r="A11" s="4" t="inlineStr">
        <is>
          <t>Cash dividends declared</t>
        </is>
      </c>
      <c r="B11" s="6" t="n">
        <v>32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22" customWidth="1" min="2" max="2"/>
    <col width="28" customWidth="1" min="3" max="3"/>
    <col width="22" customWidth="1" min="4" max="4"/>
    <col width="28" customWidth="1" min="5" max="5"/>
    <col width="22" customWidth="1" min="6" max="6"/>
  </cols>
  <sheetData>
    <row r="1">
      <c r="A1" s="1" t="inlineStr">
        <is>
          <t>Related-Party Transactions (Details) $ in Thousands</t>
        </is>
      </c>
      <c r="B1" s="2" t="inlineStr">
        <is>
          <t>1 Months Ended</t>
        </is>
      </c>
      <c r="C1" s="2" t="inlineStr">
        <is>
          <t>3 Months Ended</t>
        </is>
      </c>
      <c r="E1" s="2" t="inlineStr">
        <is>
          <t>9 Months Ended</t>
        </is>
      </c>
    </row>
    <row r="2">
      <c r="B2" s="2" t="inlineStr">
        <is>
          <t>Apr. 30, 2021 USD ($)</t>
        </is>
      </c>
      <c r="C2" s="2" t="inlineStr">
        <is>
          <t>Oct. 29, 2022 USD ($) store</t>
        </is>
      </c>
      <c r="D2" s="2" t="inlineStr">
        <is>
          <t>Oct. 30, 2021 USD ($)</t>
        </is>
      </c>
      <c r="E2" s="2" t="inlineStr">
        <is>
          <t>Oct. 29, 2022 USD ($) store</t>
        </is>
      </c>
      <c r="F2" s="2" t="inlineStr">
        <is>
          <t>Oct.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payment</t>
        </is>
      </c>
      <c r="B4" s="4" t="inlineStr">
        <is>
          <t xml:space="preserve"> </t>
        </is>
      </c>
      <c r="C4" s="4" t="inlineStr">
        <is>
          <t xml:space="preserve"> </t>
        </is>
      </c>
      <c r="D4" s="4" t="inlineStr">
        <is>
          <t xml:space="preserve"> </t>
        </is>
      </c>
      <c r="E4" s="6" t="n">
        <v>0</v>
      </c>
      <c r="F4" s="6" t="n">
        <v>1239</v>
      </c>
    </row>
    <row r="5">
      <c r="A5" s="4" t="inlineStr">
        <is>
          <t>City Ge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out payment</t>
        </is>
      </c>
      <c r="B7" s="6" t="n">
        <v>15000</v>
      </c>
      <c r="C7" s="4" t="inlineStr">
        <is>
          <t xml:space="preserve"> </t>
        </is>
      </c>
      <c r="D7" s="4" t="inlineStr">
        <is>
          <t xml:space="preserve"> </t>
        </is>
      </c>
      <c r="E7" s="4" t="inlineStr">
        <is>
          <t xml:space="preserve"> </t>
        </is>
      </c>
      <c r="F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tore leases under lease arrangement | store</t>
        </is>
      </c>
      <c r="B10" s="4" t="inlineStr">
        <is>
          <t xml:space="preserve"> </t>
        </is>
      </c>
      <c r="C10" s="5" t="n">
        <v>1</v>
      </c>
      <c r="D10" s="4" t="inlineStr">
        <is>
          <t xml:space="preserve"> </t>
        </is>
      </c>
      <c r="E10" s="5" t="n">
        <v>1</v>
      </c>
      <c r="F10" s="4" t="inlineStr">
        <is>
          <t xml:space="preserve"> </t>
        </is>
      </c>
    </row>
    <row r="11">
      <c r="A11" s="4" t="inlineStr">
        <is>
          <t>Operating cash flows from operating leases</t>
        </is>
      </c>
      <c r="B11" s="4" t="inlineStr">
        <is>
          <t xml:space="preserve"> </t>
        </is>
      </c>
      <c r="C11" s="4" t="inlineStr">
        <is>
          <t xml:space="preserve"> </t>
        </is>
      </c>
      <c r="D11" s="4" t="inlineStr">
        <is>
          <t xml:space="preserve"> </t>
        </is>
      </c>
      <c r="E11" s="6" t="n">
        <v>100</v>
      </c>
      <c r="F11" s="4" t="inlineStr">
        <is>
          <t xml:space="preserve"> </t>
        </is>
      </c>
    </row>
    <row r="12">
      <c r="A12" s="4" t="inlineStr">
        <is>
          <t>Affiliated Entity | Retail Security Gat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with related party</t>
        </is>
      </c>
      <c r="B14" s="4" t="inlineStr">
        <is>
          <t xml:space="preserve"> </t>
        </is>
      </c>
      <c r="C14" s="6" t="n">
        <v>300</v>
      </c>
      <c r="D14" s="6" t="n">
        <v>100</v>
      </c>
      <c r="E14" s="6" t="n">
        <v>800</v>
      </c>
      <c r="F14" s="5" t="n">
        <v>200</v>
      </c>
    </row>
    <row r="15">
      <c r="A15" s="4" t="inlineStr">
        <is>
          <t>Ownership percentage</t>
        </is>
      </c>
      <c r="B15" s="4" t="inlineStr">
        <is>
          <t xml:space="preserve"> </t>
        </is>
      </c>
      <c r="C15" s="8" t="n">
        <v>0.5</v>
      </c>
      <c r="D15" s="4" t="inlineStr">
        <is>
          <t xml:space="preserve"> </t>
        </is>
      </c>
      <c r="E15" s="8" t="n">
        <v>0.5</v>
      </c>
      <c r="F15" s="4" t="inlineStr">
        <is>
          <t xml:space="preserve"> </t>
        </is>
      </c>
    </row>
    <row r="16">
      <c r="A16" s="4" t="inlineStr">
        <is>
          <t>Affiliated Entity | T.I.G. Management,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with related party</t>
        </is>
      </c>
      <c r="B18" s="4" t="inlineStr">
        <is>
          <t xml:space="preserve"> </t>
        </is>
      </c>
      <c r="C18" s="6" t="n">
        <v>3100</v>
      </c>
      <c r="D18" s="6" t="n">
        <v>1800</v>
      </c>
      <c r="E18" s="6" t="n">
        <v>8300</v>
      </c>
      <c r="F18" s="6" t="n">
        <v>4400</v>
      </c>
    </row>
    <row r="19">
      <c r="A19" s="4" t="inlineStr">
        <is>
          <t>Chief Executive Officer | City G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out payment</t>
        </is>
      </c>
      <c r="B21" s="6" t="n">
        <v>3400</v>
      </c>
      <c r="C21" s="4" t="inlineStr">
        <is>
          <t xml:space="preserve"> </t>
        </is>
      </c>
      <c r="D21" s="4" t="inlineStr">
        <is>
          <t xml:space="preserve"> </t>
        </is>
      </c>
      <c r="E21" s="4" t="inlineStr">
        <is>
          <t xml:space="preserve"> </t>
        </is>
      </c>
      <c r="F21" s="4" t="inlineStr">
        <is>
          <t xml:space="preserve"> </t>
        </is>
      </c>
    </row>
    <row r="22">
      <c r="A22" s="4" t="inlineStr">
        <is>
          <t>Earnout percent to related party</t>
        </is>
      </c>
      <c r="B22" s="7" t="n">
        <v>0.228</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income</t>
        </is>
      </c>
      <c r="B4" s="6" t="n">
        <v>89633</v>
      </c>
      <c r="C4" s="6" t="n">
        <v>1566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463</v>
      </c>
      <c r="C6" s="5" t="n">
        <v>25418</v>
      </c>
    </row>
    <row r="7">
      <c r="A7" s="4" t="inlineStr">
        <is>
          <t>Stock-based compensation</t>
        </is>
      </c>
      <c r="B7" s="5" t="n">
        <v>5407</v>
      </c>
      <c r="C7" s="5" t="n">
        <v>4373</v>
      </c>
    </row>
    <row r="8">
      <c r="A8" s="4" t="inlineStr">
        <is>
          <t>Impairment charges</t>
        </is>
      </c>
      <c r="B8" s="5" t="n">
        <v>346</v>
      </c>
      <c r="C8" s="5" t="n">
        <v>2508</v>
      </c>
    </row>
    <row r="9">
      <c r="A9" s="4" t="inlineStr">
        <is>
          <t>Contingent earnout, net</t>
        </is>
      </c>
      <c r="B9" s="5" t="n">
        <v>0</v>
      </c>
      <c r="C9" s="5" t="n">
        <v>-13761</v>
      </c>
    </row>
    <row r="10">
      <c r="A10" s="4" t="inlineStr">
        <is>
          <t>Other non-cash adjustments</t>
        </is>
      </c>
      <c r="B10" s="5" t="n">
        <v>4682</v>
      </c>
      <c r="C10" s="5" t="n">
        <v>2141</v>
      </c>
    </row>
    <row r="11">
      <c r="A11" s="3" t="inlineStr">
        <is>
          <t>Changes in operating assets and liabilities:</t>
        </is>
      </c>
      <c r="B11" s="4" t="inlineStr">
        <is>
          <t xml:space="preserve"> </t>
        </is>
      </c>
      <c r="C11" s="4" t="inlineStr">
        <is>
          <t xml:space="preserve"> </t>
        </is>
      </c>
    </row>
    <row r="12">
      <c r="A12" s="4" t="inlineStr">
        <is>
          <t>Inventories, net</t>
        </is>
      </c>
      <c r="B12" s="5" t="n">
        <v>-183600</v>
      </c>
      <c r="C12" s="5" t="n">
        <v>-56801</v>
      </c>
    </row>
    <row r="13">
      <c r="A13" s="4" t="inlineStr">
        <is>
          <t>Receivables, net</t>
        </is>
      </c>
      <c r="B13" s="5" t="n">
        <v>-1510</v>
      </c>
      <c r="C13" s="5" t="n">
        <v>-1527</v>
      </c>
    </row>
    <row r="14">
      <c r="A14" s="4" t="inlineStr">
        <is>
          <t>Accounts payable</t>
        </is>
      </c>
      <c r="B14" s="5" t="n">
        <v>119760</v>
      </c>
      <c r="C14" s="5" t="n">
        <v>6270</v>
      </c>
    </row>
    <row r="15">
      <c r="A15" s="4" t="inlineStr">
        <is>
          <t>Income tax payable, net</t>
        </is>
      </c>
      <c r="B15" s="5" t="n">
        <v>2697</v>
      </c>
      <c r="C15" s="5" t="n">
        <v>-1259</v>
      </c>
    </row>
    <row r="16">
      <c r="A16" s="4" t="inlineStr">
        <is>
          <t>Other assets and liabilities</t>
        </is>
      </c>
      <c r="B16" s="5" t="n">
        <v>-17478</v>
      </c>
      <c r="C16" s="5" t="n">
        <v>-12028</v>
      </c>
    </row>
    <row r="17">
      <c r="A17" s="4" t="inlineStr">
        <is>
          <t>Net cash provided by operating activities</t>
        </is>
      </c>
      <c r="B17" s="5" t="n">
        <v>52400</v>
      </c>
      <c r="C17" s="5" t="n">
        <v>111988</v>
      </c>
    </row>
    <row r="18">
      <c r="A18" s="3" t="inlineStr">
        <is>
          <t>Cash Flows From Investing Activities:</t>
        </is>
      </c>
      <c r="B18" s="4" t="inlineStr">
        <is>
          <t xml:space="preserve"> </t>
        </is>
      </c>
      <c r="C18" s="4" t="inlineStr">
        <is>
          <t xml:space="preserve"> </t>
        </is>
      </c>
    </row>
    <row r="19">
      <c r="A19" s="4" t="inlineStr">
        <is>
          <t>Capital expenditures</t>
        </is>
      </c>
      <c r="B19" s="5" t="n">
        <v>-47463</v>
      </c>
      <c r="C19" s="5" t="n">
        <v>-43894</v>
      </c>
    </row>
    <row r="20">
      <c r="A20" s="4" t="inlineStr">
        <is>
          <t>Other, net</t>
        </is>
      </c>
      <c r="B20" s="5" t="n">
        <v>938</v>
      </c>
      <c r="C20" s="5" t="n">
        <v>913</v>
      </c>
    </row>
    <row r="21">
      <c r="A21" s="4" t="inlineStr">
        <is>
          <t>Net cash used in investing activities</t>
        </is>
      </c>
      <c r="B21" s="5" t="n">
        <v>-46525</v>
      </c>
      <c r="C21" s="5" t="n">
        <v>-42981</v>
      </c>
    </row>
    <row r="22">
      <c r="A22" s="3" t="inlineStr">
        <is>
          <t>Cash Flows From Financing Activities:</t>
        </is>
      </c>
      <c r="B22" s="4" t="inlineStr">
        <is>
          <t xml:space="preserve"> </t>
        </is>
      </c>
      <c r="C22" s="4" t="inlineStr">
        <is>
          <t xml:space="preserve"> </t>
        </is>
      </c>
    </row>
    <row r="23">
      <c r="A23" s="4" t="inlineStr">
        <is>
          <t>Proceeds under credit facilities</t>
        </is>
      </c>
      <c r="B23" s="5" t="n">
        <v>688665</v>
      </c>
      <c r="C23" s="5" t="n">
        <v>0</v>
      </c>
    </row>
    <row r="24">
      <c r="A24" s="4" t="inlineStr">
        <is>
          <t>Repayments under credit facilities</t>
        </is>
      </c>
      <c r="B24" s="5" t="n">
        <v>-637008</v>
      </c>
      <c r="C24" s="5" t="n">
        <v>0</v>
      </c>
    </row>
    <row r="25">
      <c r="A25" s="4" t="inlineStr">
        <is>
          <t>Stock repurchases</t>
        </is>
      </c>
      <c r="B25" s="5" t="n">
        <v>-38458</v>
      </c>
      <c r="C25" s="5" t="n">
        <v>-238327</v>
      </c>
    </row>
    <row r="26">
      <c r="A26" s="4" t="inlineStr">
        <is>
          <t>Cash used for contingent earnout</t>
        </is>
      </c>
      <c r="B26" s="5" t="n">
        <v>0</v>
      </c>
      <c r="C26" s="5" t="n">
        <v>-1239</v>
      </c>
    </row>
    <row r="27">
      <c r="A27" s="4" t="inlineStr">
        <is>
          <t>Cash dividends paid to stockholders</t>
        </is>
      </c>
      <c r="B27" s="5" t="n">
        <v>-9699</v>
      </c>
      <c r="C27" s="5" t="n">
        <v>-7533</v>
      </c>
    </row>
    <row r="28">
      <c r="A28" s="4" t="inlineStr">
        <is>
          <t>Payments of finance lease obligations</t>
        </is>
      </c>
      <c r="B28" s="5" t="n">
        <v>-759</v>
      </c>
      <c r="C28" s="5" t="n">
        <v>-736</v>
      </c>
    </row>
    <row r="29">
      <c r="A29" s="4" t="inlineStr">
        <is>
          <t>Proceeds from options exercised and purchase of shares under the employee stock purchase plan</t>
        </is>
      </c>
      <c r="B29" s="5" t="n">
        <v>1525</v>
      </c>
      <c r="C29" s="5" t="n">
        <v>2465</v>
      </c>
    </row>
    <row r="30">
      <c r="A30" s="4" t="inlineStr">
        <is>
          <t>Other, net</t>
        </is>
      </c>
      <c r="B30" s="5" t="n">
        <v>-2081</v>
      </c>
      <c r="C30" s="5" t="n">
        <v>-3178</v>
      </c>
    </row>
    <row r="31">
      <c r="A31" s="4" t="inlineStr">
        <is>
          <t>Net cash provided by (used in) financing activities</t>
        </is>
      </c>
      <c r="B31" s="5" t="n">
        <v>2185</v>
      </c>
      <c r="C31" s="5" t="n">
        <v>-248548</v>
      </c>
    </row>
    <row r="32">
      <c r="A32" s="4" t="inlineStr">
        <is>
          <t>Net increase (decrease) in cash and cash equivalents</t>
        </is>
      </c>
      <c r="B32" s="5" t="n">
        <v>8060</v>
      </c>
      <c r="C32" s="5" t="n">
        <v>-179541</v>
      </c>
    </row>
    <row r="33">
      <c r="A33" s="4" t="inlineStr">
        <is>
          <t>Cash and cash equivalents, beginning of period</t>
        </is>
      </c>
      <c r="B33" s="5" t="n">
        <v>17054</v>
      </c>
      <c r="C33" s="5" t="n">
        <v>209290</v>
      </c>
    </row>
    <row r="34">
      <c r="A34" s="4" t="inlineStr">
        <is>
          <t>Cash and cash equivalents, end of period</t>
        </is>
      </c>
      <c r="B34" s="6" t="n">
        <v>25114</v>
      </c>
      <c r="C34" s="6" t="n">
        <v>297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Investment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 beginning of period (in shares)</t>
        </is>
      </c>
      <c r="B4" s="4" t="inlineStr">
        <is>
          <t xml:space="preserve"> </t>
        </is>
      </c>
      <c r="C4" s="4" t="inlineStr">
        <is>
          <t xml:space="preserve"> </t>
        </is>
      </c>
      <c r="D4" s="5" t="n">
        <v>39611163</v>
      </c>
      <c r="E4" s="4" t="inlineStr">
        <is>
          <t xml:space="preserve"> </t>
        </is>
      </c>
    </row>
    <row r="5">
      <c r="A5" s="4" t="inlineStr">
        <is>
          <t>Balance-beginning of period</t>
        </is>
      </c>
      <c r="B5" s="6" t="n">
        <v>322543</v>
      </c>
      <c r="C5" s="6" t="n">
        <v>400179</v>
      </c>
      <c r="D5" s="6" t="n">
        <v>291515</v>
      </c>
      <c r="E5" s="6" t="n">
        <v>391036</v>
      </c>
    </row>
    <row r="6">
      <c r="A6" s="4" t="inlineStr">
        <is>
          <t>Balance - beginning of period (in shares)</t>
        </is>
      </c>
      <c r="B6" s="4" t="inlineStr">
        <is>
          <t xml:space="preserve"> </t>
        </is>
      </c>
      <c r="C6" s="4" t="inlineStr">
        <is>
          <t xml:space="preserve"> </t>
        </is>
      </c>
      <c r="D6" s="5" t="n">
        <v>26317947</v>
      </c>
      <c r="E6" s="4" t="inlineStr">
        <is>
          <t xml:space="preserve"> </t>
        </is>
      </c>
    </row>
    <row r="7">
      <c r="A7" s="4" t="inlineStr">
        <is>
          <t>Net income</t>
        </is>
      </c>
      <c r="B7" s="5" t="n">
        <v>25573</v>
      </c>
      <c r="C7" s="5" t="n">
        <v>25192</v>
      </c>
      <c r="D7" s="6" t="n">
        <v>89633</v>
      </c>
      <c r="E7" s="5" t="n">
        <v>156654</v>
      </c>
    </row>
    <row r="8">
      <c r="A8" s="4" t="inlineStr">
        <is>
          <t>Issuance of shares through the Company's equity plans</t>
        </is>
      </c>
      <c r="B8" s="5" t="n">
        <v>617</v>
      </c>
      <c r="C8" s="5" t="n">
        <v>468</v>
      </c>
      <c r="D8" s="5" t="n">
        <v>1525</v>
      </c>
      <c r="E8" s="5" t="n">
        <v>2465</v>
      </c>
    </row>
    <row r="9">
      <c r="A9" s="4" t="inlineStr">
        <is>
          <t>Purchase of shares under the stock repurchase program</t>
        </is>
      </c>
      <c r="B9" s="5" t="n">
        <v>-9049</v>
      </c>
      <c r="C9" s="5" t="n">
        <v>-117850</v>
      </c>
      <c r="D9" s="5" t="n">
        <v>-38458</v>
      </c>
      <c r="E9" s="5" t="n">
        <v>-238327</v>
      </c>
    </row>
    <row r="10">
      <c r="A10" s="4" t="inlineStr">
        <is>
          <t>Settlement of net share equity awards</t>
        </is>
      </c>
      <c r="B10" s="5" t="n">
        <v>-12</v>
      </c>
      <c r="C10" s="4" t="inlineStr">
        <is>
          <t xml:space="preserve"> </t>
        </is>
      </c>
      <c r="D10" s="5" t="n">
        <v>-2081</v>
      </c>
      <c r="E10" s="5" t="n">
        <v>-3177</v>
      </c>
    </row>
    <row r="11">
      <c r="A11" s="4" t="inlineStr">
        <is>
          <t>Cash dividends declared, per common share</t>
        </is>
      </c>
      <c r="B11" s="5" t="n">
        <v>-3202</v>
      </c>
      <c r="C11" s="5" t="n">
        <v>-3694</v>
      </c>
      <c r="D11" s="5" t="n">
        <v>-9707</v>
      </c>
      <c r="E11" s="5" t="n">
        <v>-7540</v>
      </c>
    </row>
    <row r="12">
      <c r="A12" s="4" t="inlineStr">
        <is>
          <t>Stock-based compensation</t>
        </is>
      </c>
      <c r="B12" s="6" t="n">
        <v>1364</v>
      </c>
      <c r="C12" s="6" t="n">
        <v>1190</v>
      </c>
      <c r="D12" s="6" t="n">
        <v>5407</v>
      </c>
      <c r="E12" s="6" t="n">
        <v>4373</v>
      </c>
    </row>
    <row r="13">
      <c r="A13" s="4" t="inlineStr">
        <is>
          <t>Balance - ending of period (in shares)</t>
        </is>
      </c>
      <c r="B13" s="5" t="n">
        <v>39847656</v>
      </c>
      <c r="C13" s="5" t="n">
        <v>39587012</v>
      </c>
      <c r="D13" s="5" t="n">
        <v>39847656</v>
      </c>
      <c r="E13" s="5" t="n">
        <v>39587012</v>
      </c>
    </row>
    <row r="14">
      <c r="A14" s="4" t="inlineStr">
        <is>
          <t>Balance-end of period</t>
        </is>
      </c>
      <c r="B14" s="6" t="n">
        <v>337834</v>
      </c>
      <c r="C14" s="6" t="n">
        <v>305485</v>
      </c>
      <c r="D14" s="6" t="n">
        <v>337834</v>
      </c>
      <c r="E14" s="6" t="n">
        <v>305485</v>
      </c>
    </row>
    <row r="15">
      <c r="A15" s="4" t="inlineStr">
        <is>
          <t>Balance - end of period (in shares)</t>
        </is>
      </c>
      <c r="B15" s="5" t="n">
        <v>27161181</v>
      </c>
      <c r="C15" s="5" t="n">
        <v>25900206</v>
      </c>
      <c r="D15" s="5" t="n">
        <v>27161181</v>
      </c>
      <c r="E15" s="5" t="n">
        <v>25900206</v>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alance - beginning of period (in shares)</t>
        </is>
      </c>
      <c r="B18" s="5" t="n">
        <v>39830000</v>
      </c>
      <c r="C18" s="5" t="n">
        <v>39578000</v>
      </c>
      <c r="D18" s="5" t="n">
        <v>39611000</v>
      </c>
      <c r="E18" s="5" t="n">
        <v>39380000</v>
      </c>
    </row>
    <row r="19">
      <c r="A19" s="4" t="inlineStr">
        <is>
          <t>Balance-beginning of period</t>
        </is>
      </c>
      <c r="B19" s="6" t="n">
        <v>398</v>
      </c>
      <c r="C19" s="6" t="n">
        <v>396</v>
      </c>
      <c r="D19" s="6" t="n">
        <v>396</v>
      </c>
      <c r="E19" s="6" t="n">
        <v>394</v>
      </c>
    </row>
    <row r="20">
      <c r="A20" s="4" t="inlineStr">
        <is>
          <t>Issuance of shares through the Company's equity plans (in shares)</t>
        </is>
      </c>
      <c r="B20" s="5" t="n">
        <v>18000</v>
      </c>
      <c r="C20" s="5" t="n">
        <v>9000</v>
      </c>
      <c r="D20" s="5" t="n">
        <v>236000</v>
      </c>
      <c r="E20" s="5" t="n">
        <v>207000</v>
      </c>
    </row>
    <row r="21">
      <c r="A21" s="4" t="inlineStr">
        <is>
          <t>Issuance of shares through the Company's equity plans</t>
        </is>
      </c>
      <c r="B21" s="4" t="inlineStr">
        <is>
          <t xml:space="preserve"> </t>
        </is>
      </c>
      <c r="C21" s="4" t="inlineStr">
        <is>
          <t xml:space="preserve"> </t>
        </is>
      </c>
      <c r="D21" s="6" t="n">
        <v>2</v>
      </c>
      <c r="E21" s="6" t="n">
        <v>2</v>
      </c>
    </row>
    <row r="22">
      <c r="A22" s="4" t="inlineStr">
        <is>
          <t>Balance - ending of period (in shares)</t>
        </is>
      </c>
      <c r="B22" s="5" t="n">
        <v>39848000</v>
      </c>
      <c r="C22" s="5" t="n">
        <v>39587000</v>
      </c>
      <c r="D22" s="5" t="n">
        <v>39848000</v>
      </c>
      <c r="E22" s="5" t="n">
        <v>39587000</v>
      </c>
    </row>
    <row r="23">
      <c r="A23" s="4" t="inlineStr">
        <is>
          <t>Balance-end of period</t>
        </is>
      </c>
      <c r="B23" s="6" t="n">
        <v>398</v>
      </c>
      <c r="C23" s="6" t="n">
        <v>396</v>
      </c>
      <c r="D23" s="6" t="n">
        <v>398</v>
      </c>
      <c r="E23" s="6" t="n">
        <v>396</v>
      </c>
    </row>
    <row r="24">
      <c r="A24" s="4" t="inlineStr">
        <is>
          <t>Paid-In Capital</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Balance-beginning of period</t>
        </is>
      </c>
      <c r="B26" s="5" t="n">
        <v>207678</v>
      </c>
      <c r="C26" s="5" t="n">
        <v>199713</v>
      </c>
      <c r="D26" s="5" t="n">
        <v>202729</v>
      </c>
      <c r="E26" s="5" t="n">
        <v>194534</v>
      </c>
    </row>
    <row r="27">
      <c r="A27" s="4" t="inlineStr">
        <is>
          <t>Issuance of shares through the Company's equity plans</t>
        </is>
      </c>
      <c r="B27" s="5" t="n">
        <v>617</v>
      </c>
      <c r="C27" s="5" t="n">
        <v>468</v>
      </c>
      <c r="D27" s="5" t="n">
        <v>1523</v>
      </c>
      <c r="E27" s="5" t="n">
        <v>2463</v>
      </c>
    </row>
    <row r="28">
      <c r="A28" s="4" t="inlineStr">
        <is>
          <t>Stock-based compensation</t>
        </is>
      </c>
      <c r="B28" s="5" t="n">
        <v>1364</v>
      </c>
      <c r="C28" s="5" t="n">
        <v>1190</v>
      </c>
      <c r="D28" s="5" t="n">
        <v>5407</v>
      </c>
      <c r="E28" s="5" t="n">
        <v>4373</v>
      </c>
    </row>
    <row r="29">
      <c r="A29" s="4" t="inlineStr">
        <is>
          <t>Balance-end of period</t>
        </is>
      </c>
      <c r="B29" s="5" t="n">
        <v>209659</v>
      </c>
      <c r="C29" s="5" t="n">
        <v>201370</v>
      </c>
      <c r="D29" s="5" t="n">
        <v>209659</v>
      </c>
      <c r="E29" s="5" t="n">
        <v>201370</v>
      </c>
    </row>
    <row r="30">
      <c r="A30" s="4" t="inlineStr">
        <is>
          <t>Retained Earning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alance-beginning of period</t>
        </is>
      </c>
      <c r="B32" s="5" t="n">
        <v>1079872</v>
      </c>
      <c r="C32" s="5" t="n">
        <v>986568</v>
      </c>
      <c r="D32" s="5" t="n">
        <v>1022317</v>
      </c>
      <c r="E32" s="5" t="n">
        <v>858951</v>
      </c>
    </row>
    <row r="33">
      <c r="A33" s="4" t="inlineStr">
        <is>
          <t>Net income</t>
        </is>
      </c>
      <c r="B33" s="5" t="n">
        <v>25573</v>
      </c>
      <c r="C33" s="5" t="n">
        <v>25192</v>
      </c>
      <c r="D33" s="5" t="n">
        <v>89633</v>
      </c>
      <c r="E33" s="5" t="n">
        <v>156654</v>
      </c>
    </row>
    <row r="34">
      <c r="A34" s="4" t="inlineStr">
        <is>
          <t>Cash dividends declared, per common share</t>
        </is>
      </c>
      <c r="B34" s="5" t="n">
        <v>-3202</v>
      </c>
      <c r="C34" s="5" t="n">
        <v>-3694</v>
      </c>
      <c r="D34" s="5" t="n">
        <v>-9707</v>
      </c>
      <c r="E34" s="5" t="n">
        <v>-7540</v>
      </c>
    </row>
    <row r="35">
      <c r="A35" s="4" t="inlineStr">
        <is>
          <t>Balance-end of period</t>
        </is>
      </c>
      <c r="B35" s="5" t="n">
        <v>1102243</v>
      </c>
      <c r="C35" s="5" t="n">
        <v>1008066</v>
      </c>
      <c r="D35" s="5" t="n">
        <v>1102243</v>
      </c>
      <c r="E35" s="5" t="n">
        <v>1008066</v>
      </c>
    </row>
    <row r="36">
      <c r="A36" s="4" t="inlineStr">
        <is>
          <t>Treasury Stock</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Balance-beginning of period</t>
        </is>
      </c>
      <c r="B38" s="6" t="n">
        <v>-965405</v>
      </c>
      <c r="C38" s="6" t="n">
        <v>-786498</v>
      </c>
      <c r="D38" s="6" t="n">
        <v>-933927</v>
      </c>
      <c r="E38" s="6" t="n">
        <v>-662843</v>
      </c>
    </row>
    <row r="39">
      <c r="A39" s="4" t="inlineStr">
        <is>
          <t>Balance - beginning of period (in shares)</t>
        </is>
      </c>
      <c r="B39" s="5" t="n">
        <v>27000000</v>
      </c>
      <c r="C39" s="5" t="n">
        <v>24473000</v>
      </c>
      <c r="D39" s="5" t="n">
        <v>26318000</v>
      </c>
      <c r="E39" s="5" t="n">
        <v>22901000</v>
      </c>
    </row>
    <row r="40">
      <c r="A40" s="4" t="inlineStr">
        <is>
          <t>Purchase of shares under the stock repurchase program (in shares)</t>
        </is>
      </c>
      <c r="B40" s="5" t="n">
        <v>161000</v>
      </c>
      <c r="C40" s="5" t="n">
        <v>1427000</v>
      </c>
      <c r="D40" s="5" t="n">
        <v>797000</v>
      </c>
      <c r="E40" s="5" t="n">
        <v>2954000</v>
      </c>
    </row>
    <row r="41">
      <c r="A41" s="4" t="inlineStr">
        <is>
          <t>Purchase of shares under the stock repurchase program</t>
        </is>
      </c>
      <c r="B41" s="6" t="n">
        <v>-9049</v>
      </c>
      <c r="C41" s="6" t="n">
        <v>-117850</v>
      </c>
      <c r="D41" s="6" t="n">
        <v>-38458</v>
      </c>
      <c r="E41" s="6" t="n">
        <v>-238327</v>
      </c>
    </row>
    <row r="42">
      <c r="A42" s="4" t="inlineStr">
        <is>
          <t>Settlement of net share equity awards (in shares)</t>
        </is>
      </c>
      <c r="B42" s="4" t="inlineStr">
        <is>
          <t xml:space="preserve"> </t>
        </is>
      </c>
      <c r="C42" s="4" t="inlineStr">
        <is>
          <t xml:space="preserve"> </t>
        </is>
      </c>
      <c r="D42" s="5" t="n">
        <v>46000</v>
      </c>
      <c r="E42" s="5" t="n">
        <v>45000</v>
      </c>
    </row>
    <row r="43">
      <c r="A43" s="4" t="inlineStr">
        <is>
          <t>Settlement of net share equity awards</t>
        </is>
      </c>
      <c r="B43" s="5" t="n">
        <v>-12</v>
      </c>
      <c r="C43" s="4" t="inlineStr">
        <is>
          <t xml:space="preserve"> </t>
        </is>
      </c>
      <c r="D43" s="6" t="n">
        <v>-2081</v>
      </c>
      <c r="E43" s="6" t="n">
        <v>-3177</v>
      </c>
    </row>
    <row r="44">
      <c r="A44" s="4" t="inlineStr">
        <is>
          <t>Balance-end of period</t>
        </is>
      </c>
      <c r="B44" s="6" t="n">
        <v>-974466</v>
      </c>
      <c r="C44" s="6" t="n">
        <v>-904347</v>
      </c>
      <c r="D44" s="6" t="n">
        <v>-974466</v>
      </c>
      <c r="E44" s="6" t="n">
        <v>-904347</v>
      </c>
    </row>
    <row r="45">
      <c r="A45" s="4" t="inlineStr">
        <is>
          <t>Balance - end of period (in shares)</t>
        </is>
      </c>
      <c r="B45" s="5" t="n">
        <v>27161000</v>
      </c>
      <c r="C45" s="5" t="n">
        <v>25900000</v>
      </c>
      <c r="D45" s="5" t="n">
        <v>27161000</v>
      </c>
      <c r="E45" s="5" t="n">
        <v>259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Consolidated Statements of Stockholders' Investment (Parenthetical) - $ / shares</t>
        </is>
      </c>
      <c r="B1" s="2" t="inlineStr">
        <is>
          <t>3 Months Ended</t>
        </is>
      </c>
      <c r="C1" s="2" t="inlineStr">
        <is>
          <t>9 Months Ended</t>
        </is>
      </c>
    </row>
    <row r="2">
      <c r="B2" s="2" t="inlineStr">
        <is>
          <t>Oct. 29, 2022</t>
        </is>
      </c>
      <c r="C2" s="2" t="inlineStr">
        <is>
          <t>Oct. 29, 2022</t>
        </is>
      </c>
      <c r="D2" s="2" t="inlineStr">
        <is>
          <t>Oct.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9" t="n">
        <v>0.25</v>
      </c>
      <c r="C4" s="9" t="n">
        <v>0.75</v>
      </c>
      <c r="D4" s="9" t="n">
        <v>0.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Basis of Presentation and Critical Accounting Policies</t>
        </is>
      </c>
      <c r="B4" s="4" t="inlineStr">
        <is>
          <t>Basis of Presentation and Critical Accounting Policies The accompanying unaudited condensed consolidated financial statements of Hibbett, Inc. and its wholly-owned subsidiaries (including the condensed consolidated balance sheet as of January 29, 2022,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Hibbett,” “we,” “our,” “us,” and the “Company” refer to Hibbett, Inc. and its subsidiaries, as well as its predecessors. These unaudited condensed consolidated financial statements should be read in conjunction with the consolidated financial statements and notes thereto included in our Annual Report on Form 10-K for the fiscal year ended January 29, 2022, filed on March 25, 2022 (the "2022 Annual Report"). The unaudited condensed consolidated financial statements have been prepared on a basis consistent in all material respects with the accounting policies described in the 2022 Annual Report and reflect all adjustments of a normal recurring nature that are, in management’s opinion, necessary for the fair presentation of the results of operations, financial position and cash flows for the periods presented. Occasionally, certain reclassifications are made to conform previously reported data to the current presentation. Such reclassifications have no impact on total assets, total liabilities, net income, cash flows or stockholders’ investment in any of the periods presented. Property and Equipment Property and equipment are recorded at cost. Finance lease assets are shown as right-of-use ("ROU") assets and are excluded from property and equipment ( see Note 3, Leases ). The fixed asset component of asset group impairment charges was not material in any period presented. Property and equipment consist of the following (in thousands): October 29, January 29, October 30, Land $ 7,277 $ 7,277 $ 7,277 Buildings 22,395 22,247 22,132 Equipment 128,537 119,505 114,295 Furniture and fixtures 66,564 59,137 47,234 Leasehold improvements 162,747 137,279 127,501 Construction in progress 7,579 4,086 4,518 Total property and equipment 395,099 349,531 322,957 Less: accumulated depreciation and amortization 229,903 203,564 195,242 Total property and equipment, net $ 165,196 $ 145,967 $ 127,715 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Gift Cards and Customer Orders: The net deferred revenue liability for gift cards and customer orders at October 29, 2022, January 29, 2022, and October 30, 2021 was $9.9 million, $9.6 million, and $9.2 million, respectively, recognized in accounts payable on our unaudited condensed consolidated balance sheets. During the 13-weeks and 39-weeks ended October 29, 2022 and October 30, 2021, gift card deferred revenue realized from prior periods was immaterial. Loyalty Program : We offer the Hibbett/City Gear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3.8 million, $3.7 million, and $3.6 million at October 29, 2022, January 29, 2022, and October 30, 2021, respectively. Revenues disaggregated by major product categories are as follows (in thousands): 13-Weeks Ended 39-Weeks Ended October 29, October 30, October 29, October 30, Footwear $ 294,133 $ 231,365 $ 818,706 $ 824,088 Apparel 93,125 104,598 298,405 346,130 Equipment 45,906 45,756 132,910 137,619 Total $ 433,164 $ 381,719 $ 1,250,021 $ 1,307,837 Indefinite-Lived Intangible Assets The City Gear tradename is an indefinite-lived asset which is not amortized, but rather tested for impairment at least annually, or on an interim basis if events and circumstances have occurred that indicate that it is more likely than not that an asset is impaired. No impairment related to the tradename intangible was recognized during the 13-weeks or 39-weeks ended October 29, 2022 and Octo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Oct. 29,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We continuously monitor and review all current accounting pronouncements and standards from the Financial Accounting Standards Board of U.S. GAAP for applicability to our operations. As of October 29, 2022, there were no new pronouncements or interpretations that had or were expected to have a significant impact on our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15:25:26Z</dcterms:created>
  <dcterms:modified xmlns:dcterms="http://purl.org/dc/terms/" xmlns:xsi="http://www.w3.org/2001/XMLSchema-instance" xsi:type="dcterms:W3CDTF">2022-12-06T15:25:26Z</dcterms:modified>
</cp:coreProperties>
</file>